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Backg" sheetId="6" state="visible" r:id="rId6"/>
    <sheet xmlns:r="http://schemas.openxmlformats.org/officeDocument/2006/relationships" name="Going Concern" sheetId="7" state="visible" r:id="rId7"/>
    <sheet xmlns:r="http://schemas.openxmlformats.org/officeDocument/2006/relationships" name="Control by Principal Stockhold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Office Lease" sheetId="12" state="visible" r:id="rId12"/>
    <sheet xmlns:r="http://schemas.openxmlformats.org/officeDocument/2006/relationships" name="Loan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Stock Options" sheetId="17" state="visible" r:id="rId17"/>
    <sheet xmlns:r="http://schemas.openxmlformats.org/officeDocument/2006/relationships" name="Provision for 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Office Lease (Tables)" sheetId="25" state="visible" r:id="rId25"/>
    <sheet xmlns:r="http://schemas.openxmlformats.org/officeDocument/2006/relationships" name="Related Party Transactions (Tab" sheetId="26" state="visible" r:id="rId26"/>
    <sheet xmlns:r="http://schemas.openxmlformats.org/officeDocument/2006/relationships" name="Stock Options (Tables)" sheetId="27" state="visible" r:id="rId27"/>
    <sheet xmlns:r="http://schemas.openxmlformats.org/officeDocument/2006/relationships" name="Provision for Income Taxes (Tab" sheetId="28" state="visible" r:id="rId28"/>
    <sheet xmlns:r="http://schemas.openxmlformats.org/officeDocument/2006/relationships" name="Segment Reporting (Tables)" sheetId="29" state="visible" r:id="rId29"/>
    <sheet xmlns:r="http://schemas.openxmlformats.org/officeDocument/2006/relationships" name="Going Concern (Details)" sheetId="30" state="visible" r:id="rId30"/>
    <sheet xmlns:r="http://schemas.openxmlformats.org/officeDocument/2006/relationships" name="Control by Principal Stockhol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id Expens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Office Lease (Details)" sheetId="37" state="visible" r:id="rId37"/>
    <sheet xmlns:r="http://schemas.openxmlformats.org/officeDocument/2006/relationships" name="Office Lease (Details 1)" sheetId="38" state="visible" r:id="rId38"/>
    <sheet xmlns:r="http://schemas.openxmlformats.org/officeDocument/2006/relationships" name="Office Lease (Details 2)" sheetId="39" state="visible" r:id="rId39"/>
    <sheet xmlns:r="http://schemas.openxmlformats.org/officeDocument/2006/relationships" name="Office Lease (Details Textual)" sheetId="40" state="visible" r:id="rId40"/>
    <sheet xmlns:r="http://schemas.openxmlformats.org/officeDocument/2006/relationships" name="Loans (Details)" sheetId="41" state="visible" r:id="rId41"/>
    <sheet xmlns:r="http://schemas.openxmlformats.org/officeDocument/2006/relationships" name="Commitments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Capital Stock (Details)" sheetId="47" state="visible" r:id="rId47"/>
    <sheet xmlns:r="http://schemas.openxmlformats.org/officeDocument/2006/relationships" name="Stock Options (Details)" sheetId="48" state="visible" r:id="rId48"/>
    <sheet xmlns:r="http://schemas.openxmlformats.org/officeDocument/2006/relationships" name="Stock Options (Details 1)" sheetId="49" state="visible" r:id="rId49"/>
    <sheet xmlns:r="http://schemas.openxmlformats.org/officeDocument/2006/relationships" name="Stock Options (Details Textual)" sheetId="50" state="visible" r:id="rId50"/>
    <sheet xmlns:r="http://schemas.openxmlformats.org/officeDocument/2006/relationships" name="Provision for Income Taxes (Det" sheetId="51" state="visible" r:id="rId51"/>
    <sheet xmlns:r="http://schemas.openxmlformats.org/officeDocument/2006/relationships" name="Provision for Income Taxes (D52" sheetId="52" state="visible" r:id="rId52"/>
    <sheet xmlns:r="http://schemas.openxmlformats.org/officeDocument/2006/relationships" name="Provision for Income Taxes (D53" sheetId="53" state="visible" r:id="rId53"/>
    <sheet xmlns:r="http://schemas.openxmlformats.org/officeDocument/2006/relationships" name="Segment Reporting (Details)" sheetId="54" state="visible" r:id="rId54"/>
    <sheet xmlns:r="http://schemas.openxmlformats.org/officeDocument/2006/relationships" name="Segment Reporting (Details Text"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18</t>
  </si>
  <si>
    <t>Jun. 14, 2018</t>
  </si>
  <si>
    <t>Document and Entity Information [Abstract]</t>
  </si>
  <si>
    <t>Entity Registrant Name</t>
  </si>
  <si>
    <t>HCi Viocare</t>
  </si>
  <si>
    <t>Entity Central Index Key</t>
  </si>
  <si>
    <t>Trading Symbol</t>
  </si>
  <si>
    <t>VICA</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 USD ($)</t>
  </si>
  <si>
    <t>Dec. 31, 2017</t>
  </si>
  <si>
    <t>Current Assets:</t>
  </si>
  <si>
    <t>Cash and cash equivalents</t>
  </si>
  <si>
    <t>Accounts receivable</t>
  </si>
  <si>
    <t>Other receivable</t>
  </si>
  <si>
    <t>Inventory</t>
  </si>
  <si>
    <t>Prepaid expenses</t>
  </si>
  <si>
    <t>Total Current Assets</t>
  </si>
  <si>
    <t>Property, plant and equipment, net</t>
  </si>
  <si>
    <t>Total Assets</t>
  </si>
  <si>
    <t>Current Liabilities:</t>
  </si>
  <si>
    <t>Accounts payable, advances and accrued expenses</t>
  </si>
  <si>
    <t>Accounts payable and accrued expenses-related party</t>
  </si>
  <si>
    <t>Convertible debt, related parties</t>
  </si>
  <si>
    <t xml:space="preserve"> </t>
  </si>
  <si>
    <t>Income tax payable</t>
  </si>
  <si>
    <t>Advances from a related party</t>
  </si>
  <si>
    <t>Notes payable, third parties</t>
  </si>
  <si>
    <t>Total Current Liabilities</t>
  </si>
  <si>
    <t>Total Liabilities</t>
  </si>
  <si>
    <t>Commitments and Contingencies</t>
  </si>
  <si>
    <t>Stockholders' Equity (Deficit):</t>
  </si>
  <si>
    <t>Preferred stock, par value $0.0001, 5,000,000 shares authorized; none issued and outstanding as of March 31, 2018 and December 31, 2017</t>
  </si>
  <si>
    <t>Common stock, par value $0.0001, 700,000,000 shares authorized; 256,033,852 shares issued and outstanding as of March 31, 2018 and 238,385,684 shares issued and outstanding as of December 31, 2017</t>
  </si>
  <si>
    <t>Additional paid-in capital</t>
  </si>
  <si>
    <t>Retained Deficit</t>
  </si>
  <si>
    <t>Accumulated other comprehensive income (loss)</t>
  </si>
  <si>
    <t>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7</t>
  </si>
  <si>
    <t>Income Statement [Abstract]</t>
  </si>
  <si>
    <t>Sales</t>
  </si>
  <si>
    <t>Cost of goods sold</t>
  </si>
  <si>
    <t>Gross Profit</t>
  </si>
  <si>
    <t>Operating Expenses</t>
  </si>
  <si>
    <t>Depreciation</t>
  </si>
  <si>
    <t>Office rent</t>
  </si>
  <si>
    <t>Office expenses</t>
  </si>
  <si>
    <t>Consultancy Fees</t>
  </si>
  <si>
    <t>Professional fees</t>
  </si>
  <si>
    <t>Research and development</t>
  </si>
  <si>
    <t>Travel and entertainment</t>
  </si>
  <si>
    <t>Total Operating Expenses</t>
  </si>
  <si>
    <t>Income (Loss) from Operations</t>
  </si>
  <si>
    <t>Other Income (Expenses)</t>
  </si>
  <si>
    <t>Gain (Loss) on foreign currency transaction</t>
  </si>
  <si>
    <t>Interest Expenses due to third party</t>
  </si>
  <si>
    <t>Total Other Income (Expenses)</t>
  </si>
  <si>
    <t>Income (Loss) before Provision for Income Tax</t>
  </si>
  <si>
    <t>Provision for Income Tax</t>
  </si>
  <si>
    <t>Net Income (Loss)</t>
  </si>
  <si>
    <t>Basic and fully diluted loss per share</t>
  </si>
  <si>
    <t>Weighted average shares outstanding</t>
  </si>
  <si>
    <t>Comprehensive Income (Loss) :</t>
  </si>
  <si>
    <t>Net loss</t>
  </si>
  <si>
    <t>Effect of foreign currency translation</t>
  </si>
  <si>
    <t>Comprehensive Loss</t>
  </si>
  <si>
    <t>Consolidated Statements of Cash Flows (Unaudited) - USD ($)</t>
  </si>
  <si>
    <t>Operating Activities</t>
  </si>
  <si>
    <t>Adjustments to reconcile net loss to net cash used by operating activities:</t>
  </si>
  <si>
    <t>Stock option expense</t>
  </si>
  <si>
    <t>Shares issued for stock award</t>
  </si>
  <si>
    <t>Changes in operating assets and liabilities:</t>
  </si>
  <si>
    <t>Decrease (Increase) in accounts receivable</t>
  </si>
  <si>
    <t>Decrease (Increase) in prepaid expense</t>
  </si>
  <si>
    <t>Decrease (Increase) in other receivable</t>
  </si>
  <si>
    <t>Decrease (Increase) in inventory</t>
  </si>
  <si>
    <t>Increase (Decrease) in accounts payable and accrued expenses</t>
  </si>
  <si>
    <t>Increase (Decrease) in accounts payable and accrued expenses, related party</t>
  </si>
  <si>
    <t>Net cash used by operating activities</t>
  </si>
  <si>
    <t>Investing Activities</t>
  </si>
  <si>
    <t>Net cash (used) by investing activities</t>
  </si>
  <si>
    <t>Financing Activities</t>
  </si>
  <si>
    <t>Advances and Loans from related parties</t>
  </si>
  <si>
    <t>Repayments, advances and loans from related party</t>
  </si>
  <si>
    <t>Loans from third parties</t>
  </si>
  <si>
    <t>Proceeds from private placement</t>
  </si>
  <si>
    <t>Net cash provided by financing activities</t>
  </si>
  <si>
    <t>Increase (decrease) in cash</t>
  </si>
  <si>
    <t>Cash at beginning of period</t>
  </si>
  <si>
    <t>Effects of exchange rates on cash</t>
  </si>
  <si>
    <t>Cash at end of period</t>
  </si>
  <si>
    <t>Cash paid during the year for:</t>
  </si>
  <si>
    <t>Interest</t>
  </si>
  <si>
    <t>Income taxes</t>
  </si>
  <si>
    <t>Supplemental Non-Cash Activities</t>
  </si>
  <si>
    <t>Reclassification of related party accounts payable and advances to convertible debt, related parties</t>
  </si>
  <si>
    <t>Organization and Business Background</t>
  </si>
  <si>
    <t>Organization and Business Background [Abstract]</t>
  </si>
  <si>
    <t>ORGANIZATION AND BUSINESS BACKGROUND</t>
  </si>
  <si>
    <t>Note 1 - ORGANIZATION AND BUSINESS BACKGROUND HCi Viocare ("VICA" or the "Company") was incorporated on March 26, 2007 under the laws of the State of Nevada. The Company has selected December 31 as its fiscal year end. While the Company has generated revenues from a segment of its planned principal operations, we are not yet able to meet operational overheads and are not yet profitable. We are considered an emerging growth enterprise. The Company was originally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the technology development and licensing of bioengineering innovations for the health, sports and wellness sectors, and operate a prosthetic and orthotic (P&amp;O) total rehabilitation clinic in Glasgow, Scotland.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a P&amp;O clinic, which will serve as the center of reference and training for the Company's further clin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e an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that can wirelessly communicate with connected devices. The insole has a number of applications, including the mitigation of diabetic foot complications, such as ulceration, infection and amputation, in clinical gait analysis and in sports, as a wearable device to help athletes optimize their performance and prevent injury. The sensing system is very low cost, compared to traditional pressure sensing technologies, in our opinion making such applications affordable to the consumer for the first time. On June 9, 2014, the Company, through our wholly owned subsidiary, HCi Viocare Clinics, acquired W D Spence Prosthetics Limited (the "Clinic"). The Clinic is located in Glasgow, Scotland, and is a fully operational prosthetics and orthotics clinic. The acquisition of the Clinic is the first step to the Company's and HCi Viocare Clinics' intention to develop the first chain of prosthetics and orthotics (P&amp;O) and diabetic foot rehabilitation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planning and development of a P&amp;O clinic in Athens, Greece. On August 2, 2017 the Company commenced the dissolution and liquidation of this corporation. As at the date of this report, the dissolution has not yet been concluded.</t>
  </si>
  <si>
    <t>Going Concern</t>
  </si>
  <si>
    <t>Going Concern [Abstract]</t>
  </si>
  <si>
    <t>GOING CONCERN</t>
  </si>
  <si>
    <t>Note 2 - GOING CONCERN The Company incurred net losses of $693,515 and $737,645 for the three months ended March 31, 2018 and 2017, respectively and has a retained deficit of $35,430,148. In addition, the Company had a working capital deficiency of $960,149 and a stockholders' deficit of $818,952 at March 31, 2018.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has relied heavily for its financing needs up until the close of fiscal 2017 on its Chief Executive Officer and President as more fully disclosed in Note 10.</t>
  </si>
  <si>
    <t>Control by Principal Stockholder/Officer</t>
  </si>
  <si>
    <t>Control by Principal Stockholder/Officer [Abstract]</t>
  </si>
  <si>
    <t>CONTROL BY PRINCIPAL STOCKHOLDER/OFFICER</t>
  </si>
  <si>
    <t>Note 3 - CONTROL BY PRINCIPAL STOCKHOLDER/OFFICER Up until March 30, 2018 our Chief Executive Officer owned beneficially and, in the aggregate, the majority of the voting power of the Company. has the ability to control the approval of most corporate actions, including increasing the authorized capital stock and the dissolution, merger or sale of the Company's assets, as may be presented at Shareholder meetings from time to time.</t>
  </si>
  <si>
    <t>Summary of Significant Accounting Policies</t>
  </si>
  <si>
    <t>Summary of Significant Accounting Policies [Abstract]</t>
  </si>
  <si>
    <t>SUMMARY OF SIGNIFICANT ACCOUNTING POLICIES</t>
  </si>
  <si>
    <t>Note 4 - SUMMARY OF SIGNIFICANT ACCOUNTING POLICIES Principals of Consolidation The consolidated financial statements include the accounts of HCi Viocare and its wholly-owned subsidiaries, HCi Viocare Technologies Limited, HCi Viocare Clinics UK Limited and HCi Viocare Clinics (Hellas) S.A. On August 2, 2017 the Company commenced the dissolution and liquidation of HCi Viocare Clinics (Hellas) S.A. All significant intercompany balances and transactions have been eliminated. 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December 31, 2017 filed on May 17, 2018. Results of the three ended March 31, 2018 are not necessarily indicative of the results that may be expected for the year ended December 31, 2018 and any other future period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347EUR, 1USD=0.74108GBP (December 31, 2017); ii) income and expenses are translated at average exchange rates for three months ended March 31, or 1USD=0.8137EUR, 1USD=0.7189GBP (March 31, 2018), and; 1USD=0.93136EUR, 1USD=0.80731GBP (March 31, 2017); iii) all resulting exchange differences are recognized as other comprehensive income, a separate component of equity. Adjustments arising from such translations are included in accumulated other comprehensive income (loss) in stockholders' equity.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ibility of the fee is reasonably assured. The Company recognizes revenue when the earnings process is complete and persuasive evidence of an arrangement exists. This generally occurs for revenue recorded in our P&amp;O Clinics division when prosthetic products are fitted to customers, both title and the risks and rewards of ownership are transferred or services have been rendered and accepted, the selling price is fixed or determinable, and collectibility is reasonably assured. Revenue is recognized upon issuance of an invoice and completion of each concluded stage of work performed on a prosthetic product. The Company recognizes revenue from its technology licensing fees and/or product development fees upon conclusion of services provided under contract. There was no impact on the Company's financial statements as a result of adopting Topic 606 for the three months ended March 31, 2018 and 2017, or the fiscal year ended December 31, 2017. 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 Warranty We do not record warranty liabilities at the time of sale for the estimated costs that may be incurred under the terms of the applicable limited warranty as all component parts are covered by our respective industry suppliers. Advertising Costs The Company expenses advertising costs as incurred or the first time the advertising takes place, whichever is earlier, in accordance with ASC 720-35. Advertising costs were immaterial for the three months ended March 31, 2018 and 2017, respectively. Research and Development Costs The Company charges research and development costs to expense when incurred in accordance with FASB ASC 730, "Research and Development". Research and development costs were $83,328 and $78,066 for the three months ended March 31, 2018 and 2017, respectively.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 retained deficit from operations. Because there is no certainty that we will realize taxable income in the future, the Company did not record any deferred tax benefit as a result of these losses and recorded a valuation allowance offsetting the entire potential tax benefit. Income tax years for 2014 through 2016 have been remitted timely and remain open to examination by the taxing authorities. The tax return for fiscal 2017 has not yet been filed. The Company has been assessed late filing penalties of $10,000 per year, as well as accrued interest thereon, for each of the late filed returns for the periods from inception to December 31, 2012. Prior to a change in control at the close of fiscal 2013, prior management had not timely filed their annual tax returns. We have estimated and accrued penalties of $80,000 as taxes payable in our financial statements. The Company has retained a tax professional to assist in reaching a settlement with the IRS. Basic and Dilu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March 31, 2018 and December 31, 2017, respectively, however, since the Company reflected a net loss in the three months ended March 31, 2018 and 2017, the effect of considering any common stock equivalents, if outstanding, would have been anti-dilutive. A separate computation of diluted earnings (loss) per share is not presented. March 31, 2018 December 31, 2017 Convertible debt at $0.03 per share 24,052,133 - Common stock issuable upon conversion of 25,000 Series A Preferred Stock Options 500,000 500,000 Common stock issuable upon exercise of stock options 38,000,000 28,000,000 Total 62,552,133 28,500,000 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 Issued Accounting Pronouncements There were various accounting standards and interpretations issued recently, none of which are expected to have a material effect on the Company's operations, financial position or cash flows.</t>
  </si>
  <si>
    <t>Prepaid Expenses</t>
  </si>
  <si>
    <t>Prepaid Expenses [Abstract]</t>
  </si>
  <si>
    <t>PREPAID EXPENSES</t>
  </si>
  <si>
    <t xml:space="preserve">Note 5 - PREPAID EXPENSES Prepaid expenses consist of the following: March 31, 2018 December 31, 2017 $ 41,134 $ 39,582 Travel advances and other expenses 11,808 10,943 Total prepaid expense $ 52,942 $ 50,525 </t>
  </si>
  <si>
    <t>Property and Equipment</t>
  </si>
  <si>
    <t>Property and Equipment [Abstract]</t>
  </si>
  <si>
    <t>PROPERTY AND EQUIPMENT</t>
  </si>
  <si>
    <t xml:space="preserve">Note 6 - PROPERTY AND EQUIPMENT March 31, 2018 December 31, 2017 Cost $ 211,628 $ 203,990 Furniture and fixture 33,967 32,781 Computers and equipment 35,406 33,144 Vehicle 61,608 59,902 Machine and plant 9,577 9,206 Lab equipment 35,497 34,123 387,683 373,146 Less: accumulated depreciation and impairment (246,486 ) (218,117 ) $ 141,197 $ 155,029 Furniture is depreciated over three to five years and computer and equipment is depreciated over three years. Vehicles are depreciated over five years. Machine equipment and lab equipment are depreciated over 4 years. </t>
  </si>
  <si>
    <t>Office Lease</t>
  </si>
  <si>
    <t>Office Lease [Abstract]</t>
  </si>
  <si>
    <t>OFFICE LEASE</t>
  </si>
  <si>
    <t xml:space="preserve"> Note 7 - OFFICE LEASE Office in Greece On February 3, 2014, the Company leased office space in Paleo Faliro, Greece on a three-year lease, commencing on March 1, 2014 and ending on February 28, 2017. The monthly rental fee is $1,900 (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LSTAT), plus two (2) percentage points (+2%). Under the term of the lease agreement, the Company paid a total of $25,010 (EUR €18, 540) including $4,047 (EUR €3,000) for a deposit and $20,963 (EUR €15,540) for ten months' rental fee upon executing the agreement. As of March 31, 2018, $3,697 (EUR €3,000) is shown as deposits in the prepaid account. The lease has been renewed effective June 13, 2017 for a term of 3 years terminating on February 28, 2020 at a rate of $1,960 (EUR€1,592) plus a fee of 3.6% Clinic in Greece On December 29, 2014, the Company leased office space at Peania Region of Attica in Greece on a ten-year lease, commencing on January 1, 2015 and ending on October 5, 2024. The monthly rental fee is $6,996 (EUR €6,233) plus applicable taxes and the monthly operating cost estimate is $1,120 (EUR €997). Under the term of the lease agreement, the Company paid a total of $13,991 (EUR €12,465) as deposits in the prepaid account. On October 9, 2015, the terms of the lease were amended to include the following provisions: - Effective September 1, 2015, the monthly rental fee shall be reduced to $3,500 (EUR €3,116) for a period of 12 months ending August 31, 2016. - In the event that the Lessee commences leasehold improvements prior to August 31, 2016, it shall inform the Lessor respectively and pay retroactively the remaining balance of the total amount of monthly rental in full from the period commencing September 1, 2015, as if they have not been reduced; - In the event that the Company does not proceed with leasehold improvements in the 12-month period, the lease agreement will terminate and the Lessor with retain the deposit. - The Lessor until such time as the leasehold improvements commence, may at any time and without indemnity terminate the lease agreement with a 30-day prior written notice to the Lessee. As of December 31, 2016, the Company and the Lessor concluded the Termination of Lease Agreement dated August 1, 2016, and the Lessor waived all maintenance charges and utility charges for fiscal 2016. The following table is the summary of balance owing to Lessor as at March 31, 2018 and December 31, 2017: March 31, 2018 December 31, 2017 $ 16,700 $ 16,238 Amount owed for utility charges 17,287 16,807 $ 33,987 $ 33,045 On March 2, 2015, the Company entered into a lease agreement for a modern, stand-alone 5,300 square foot facility in Glasgow, Scotland with an entry date of March 1, 2015. The building will host the Company's first Viocare center, a full-service Prosthetic and Orthotic ("P&amp;O") practice with a superior standard of personalized care. The renovations to the clinic were completed in June, and the facility was opened on August 1, 2015 with an official ribbon cutting on 25 September 2015. During the first year from the date of entry, the lease fees are USD$28,000 (GBP £20,000) per annum (exclusive of VAT). On the second anniversary of the date of entry, the lease will increase to USD$56,000 (GBP £40,000) per annum (exclusive of VAT). In the third anniversary of the date of entry, the lease will be USD$56,000 (GBP £40,000) per annum (exclusive of VAT). In the fourth anniversary of the date of entry, the lease will decrease to USD$42,000 (GBP £30,000) per annum (exclusive of VAT). In the fifth anniversary of the date of entry, the lease will be USD$56,000 (GBP £40,000) per annum (exclusive of VAT). Under the term of the lease agreement, the Company paid a total of $28,075 (GBP £20,000) as security deposits which amount is included on the Company's balance sheet in prepaid expenses. Location March 31, 2018 December 31, 2017 $ 3,697 $ 3,594 UK 37,437 35,988 $ 41,134 $ 39,582 As of March 31, 2018, the approximate future aggregate minimum lease payments in respect of our current obligations were as follows: Location Greece United Kingdom 2018 17,200 33,340 2019 23,000 53,810 2020 3,800 9,360 $ 44,000 $ 96,510 </t>
  </si>
  <si>
    <t>Loans</t>
  </si>
  <si>
    <t>Loans [Abstract]</t>
  </si>
  <si>
    <t>LOANS</t>
  </si>
  <si>
    <t xml:space="preserve">Note 8 - LOANS </t>
  </si>
  <si>
    <t>Commitments</t>
  </si>
  <si>
    <t>Commitments [Abstract]</t>
  </si>
  <si>
    <t>COMMITMENTS</t>
  </si>
  <si>
    <t>Note 9 - COMMITMENTS Consulting Agreement with Dr. Christos Kapatos On April 16, 2014, the Company entered into a Consulting Agreement with Christos Kapatos whereby he will provide his services as Chief Technical Officer for the Company and the Company's wholly-owned subsidiaries. The contract has a term of one year, renewable for such further term as may be mutually agreed between the parties. 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Details of compensation under the terms of the consulting agreement are included in Note 10(ii). Consulting Agreement with JAMB 500,000 shares have been valued at $79,950, the fair market value of $0.1599 per share, on issue date, which amount has been expensed as consulting expenses in the year ended December 31, 2017. Consulting Agreement with Mr. Stefanos Batzakis On September 1, 2017, the Company entered into a one-year consulting agreement (the "Agreement") with Mr Stefanos Batzakis. As per terms of said Agreement Batzakis will provide services to the Company as IT Solutions Manager, for a term of one (1) year and receive compensation in the form of stock, namely five hundred thousand (500,000) common shares, which were issued upon signing of this Agreement. 500,000 shares have been valued at $40,000, the fair market value of $0.08 per share on issue date, which amount has been expensed as consulting expenses in the year ended December 31, 2017 (4) Consulting Agreement with Dr. Ioannis Doupis On October 9, 2017, the Company appointed Dr. Ioannis Doupis, to the Advisory Board of the Company originally formed on April 15, 2014 and Concurrently entered into an advisory board agreement. Compensation shall be the grant of a total of 500,000 shares of the Company's common stock valued at the fair market price on the date of grant of $0.07 per share. The advisory board appointment is for a term of one year. 500,000 shares have been valued at $35,000, the fair market value of $0.07 per share on issue date, which amount has been expensed as consulting expenses in the year ended December 31, 2017 (5) Consulting Agreement with Ms. Paraskevi Pilarinou On December 12, 2017, the Company entered into a consulting agreement (the "Agreement") with an Ms. Paraskevi Pilarinou (the "Consultant"). Under the terms and conditions of the Agreement the Consultant shall be employed in the position of Financial Controller of the Company. The Agreement has a three-year term starting on January 2, 2018 and ending on January 1, 2021 and the Consultant shall be remunerated with a monthly fee of EUR2,000 (IUSD$2,460) and was issued 2,000,000 shares of the Company's common stock. The 2,000,000 shares were issued as compensation as of the date of the agreement and were valued at $0.05 per share or $100,000, the fair market value on the date of issuance in the year ended December 31, 2017. (6) Consulting Agreement with Charalampos Sgardelis On January 2, 2017, the Company entered into a one-year consulting agreement (the "Agreement") with Mr. Charalampos Sgardelis ("Sgardelis"). Under the terms of the Agreement, Sgardelis provides services to the Company as Business Development Manager, for a term of one (1) year and receives compensation of Two Thousand Euros (2,000 €) per month. On February 26, 2018 the Company approved a three (3) year extension to the Agreement (the "Addendum") between the Company and Sgardelis. Under the terms and conditions of the Addendum, Sgardelis is entitled to receive compensation of Three Thousand Euros (3,000 €) per month and shall be awarded five million (5,000,000) common shares upon execution of the Addendum. The shares were valued at fair market value on the date of issuance or $0.049 per share for total consideration of $245,000. (7) Advisory Agreement with Ravi Vaidyanathan On March 27, 2018, the Company entered into a one-year advisory agreement (the "Agreement") with an Mr. Ravi Vaidyanathan (the "Advisor"). Under the terms and conditions of the Agreement, the Advisor is appointed to the Company's Scientific Advisory Board and is entitled to remuneration for the provision of services in the form of 500,000 shares of the common stock to be issued upon signing of the Agreement. Further, the Advisor shall be granted additional 250,000 shares of the common stock to be issued after a time-period of six (6) months from the signing of the Agreement. The Advisor shall serve on the Scientific Advisory Board in the position of Biomechatronics and Human Augmentation Advisor. The Company or the Advisor may terminate the agreement upon 30 days written notice. The issued shares were valued at fair market value on the date of issuance or $0.055 per share for total consideration of $27,500.</t>
  </si>
  <si>
    <t>Related Party Transactions</t>
  </si>
  <si>
    <t>Related Party Transactions [Abstract]</t>
  </si>
  <si>
    <t>RELATED PARTY TRANSACTIONS</t>
  </si>
  <si>
    <t>Note 10 - RELATED PARTY TRANSACTIONS The following table provides details of the Company's related party transactions during the three months ended March 31, 2018 and 2017 (a) Services provided from related parties: Three Months ended March 31, 2018 2017 Consulting fees from CEO and President (i) $ 38,867 $ 30,000 Consulting fees from a Director (ii) 15,361 10,655 Professional fees from Director (iii) 3,687 3,196 Consulting fees for VP (iv) 12,903 6,393 Stock options granted to CEO and President (i) 122,543 122,543 Stock options granted to Director (ii) 45,300 - Stock options granted to VP (iv) 16,800 - Stock award granted to Director (iii) - 172,000 - 187,200 $ 255,461 $ 409,444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In January 2018, the Company agreed to revise the currency of Mr. Leontaritis salary, and his compensation changed from US$10,000 per month to EUR$10,000 per month. Further, Mr. Leontaritis is entitled to acquire at his discretion 3,000,000 shares of the common stock at a price of $0.30 per share for a term of five (5) years. The Company recognized stock-based compensation expense allocated to consulting fees of $122,543 during the three months ended March 31, 2018 and 2017. The unrecognized amount of $1,838,151 will be expensed in future periods. (ii) On September 30, 2013, the Board of Directors of the Company appointed Dr. Christos Kapatos as a director of the Company. On April 16, 2014, the Company entered into a consulting contract with Dr. Kapatos where under his compensation shall be USD$49,290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On December 12, 2017, the Company approved the issuance of 18,500,000 common shares to Dr. Christos Kapatos, CTO and Director of the Company, as consideration for the transfer of certain complementary technological developments and work in progress, in the form of a stock award which vested as of the date of grant. The 18,500,000 shares have been valued at $925,000, or $0.05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61,610) and shall be entitled to a 100% bonus of the total annual compensation for every profitable year of the Company. Dr Kapatos shall also be entitled to acquire at his discretion 25,000,000 shares of the common stock at a price of $US0.05 for a term of six years. The Company recognized stock-based compensation expense allocated to consulting fees of $45,300 during the three months ended March 31, 2018. The unrecognized amount of $1,030,200 will be expensed in future periods. (iii) On September 10, 2013, the Board of Directors of the Company elected Nikolaos Kardaras as Secretary and a director of the Company. During each of fiscal 2017 and fiscal 2016, Mr. Kardaras invoiced the Company EUR12,000 for services rendered in his capacity as a director which amount totaled US$13,500 and $13,300 respectively. On March 3, 2017, the Company approved the issuance of 1,000,000 common shares for the services provided by Mr. Nikolaos Kardaras in the form of a stock award which vested as of the date of grant. 1,000,000 shares have been valued at $172,000, the fair market value of $0.172 per share on issue date, which amount has been expensed as stock based compensation. 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USD$2,460 (€2,000) On March 1, 2016, the Company approved a one-year extension to the consulting agreement On March 17, 2017, the Company approved the issuance of a further 1,000,000 common shares for the services provided by Mr. Katsaros, in the form of a stock award which vested as of the date of grant. 1,000,000 shares have been valued at $170,000, the fair market value of $0.17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310), and shall be entitled to a 100% bonus of the total annual compensation for every profitable year of the Company. The Company recognized stock-based compensation expense allocated to consulting fees of $16,800 during the three months ended March 31, 2018. The unrecognized amount of $320,300 will be expensed in future periods. (b) Accounts payable and accrued liabilities from related parties: March 31, December 31, 2018 2017 $ 306,423 $ 413,010 Director (ii) 116,229 95,843 Director (iii) 863 - VP (iv) 1,848 - Reclassification to Convertible Debt, Related parties (422,652 ) $ 2,711 $ 508,853 (c) Advances from related parties: March 31, December 31, 2018 2017 $ 283,191 $ 287,073 Director (ii) 15,721 54,282 Reclassification to Convertible Debt, Related Parties (298,912 ) $ - $ 341,355 (d) Convertible Debt, related parties: On February 15, 2018, the Company and certain shareholders holding in excess of 5% of the Company's common stock and concurrently holding a position on the Company's Board, or acting in the capacity of any officer of the Company or its subsidiaries, agreed that repayment against pre-existing debt payable by the Company on the agreement date shall be suspended until such time as the Company concludes a full profitable year of operations. Further the parties agreed that any such pre-existing debt or portion thereof shall be convertible at any time into restricted shares of the Company's common stock at a price equal or greater to $0.03 per share. On the date of the agreement the fair market value of the Company's common stock as traded on OTCMarkets was $0.0403 per share. The Company accounted for this transaction by applying ASC 470-20-35. As the convertible debt has no stated redemption date, the Company will recognize the discount as interest expense on the earliest conversion date. The Company has reclassified all debts payable as of February 15, 2018 to our CEO and CTO from advances and accounts payable, related party, to convertible debt, related party. At March 31, 2018 a total of $721,564 in debt was convertible into 24,052,133 shares of restricted common stock.</t>
  </si>
  <si>
    <t>Capital Stock</t>
  </si>
  <si>
    <t>Capital Stock [Abstract]</t>
  </si>
  <si>
    <t>CAPITAL STOCK</t>
  </si>
  <si>
    <t>Note 11 - CAPITAL STOCK The Articles of Incorporation authorize the Company to issue 5,000,000 shares of preferred stock with a par value of $0.0001, and 700,000,000 shares of common stock with a par value of $0.0001. No shares of preferred stock have been issued, however, the Company has granted 25,000 fully vested stock options for the purchase of 25,000 shares of Series A Preferred Stock of the Company at a price of $0.04 per share for a period of five (5) years from the date of vesting. (ref: Note 13 below) , 12,148,168 shares of common stock were issued in respect of various private placements for total cash proceeds of $359,381. Designation of Series A Preferred Stock 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 The preferred stock shall be entitled to a preference over all of the shares of common stock of the Company with respect to the distribution of assets in the event of the liquidation, dissolution or winding up of the Company, whether voluntary or involuntary, or any other distribution of the assets of the Company among its shareholders for the purpose of winding up its affairs.</t>
  </si>
  <si>
    <t>Stock Options</t>
  </si>
  <si>
    <t>Stock Options [Abstract]</t>
  </si>
  <si>
    <t>STOCK OPTIONS</t>
  </si>
  <si>
    <t>Note 12 - STOCK OPTIONS A total of 25,000 stock options granted during April and June of fiscal 2014 entitling each holder the right to purchase a total of 5,000 shares of Series A Preferred Stock of the Company at a price of $0.04 per share for a period of five (5) years remain unexercised and outstanding as at March 31, 2018. The Series A Preferred shares are convertible on the basis of 20 shares of common stock for each one share held and have voting rights of 50 votes per share of Series A Preferred stock held at any meetings of the stockholders. On January 1, 2017, the Company approved a three-year extension to the consulting agreement. Mr. Leontaritis will continue to serve for a term of three years, effective as of January 1, 2017, and ending on December 31, 2019. Further, Mr. Leontaritis is entitled to acquire at his discretion 3,000,000 shares of the common stock at a price of $0.30 per share for a term of five (5) years. On December 12, 2017, Dr. Christos Kapatos, director, was issued a stock option as part of an extension to his employment contract whereunder, at his discretion, he may to acquire 25,000,000 shares of the common stock at a price of $US0.05 for a term of six years. Mr. Katsaros shall also be entitled to acquire at his discretion 10,000,000 shares of the common stock at a price of $US0.05 for a term of five years commencing January 2, 2018.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Company recognized stock-based compensation expense allocated to consulting fees of $184,643 and $122,543 during the three months ended March 31, 2018 and 2017, respectively. The unrecognized amount of $3,188,651 will be expensed in future periods. The following table summarizes information concerning stock options outstanding as of March 31, 2018, and December 31, 2017: Series A Preferred Stock: March 31, 2018 December 31, 2017 Series A Preferred stock Weighted Average Exercise Price $ Series A Preferred stock Weighted Average Exercise Price $ Outstanding at beginning of the year 25,000 0.04 25,000 0.04 Granted - - - - Exercised - - - - Expired or canceled - - - - Outstanding at the period 25,000 0.04 25,000 0.04 The aforementioned options have an average remaining life of 1.07 years. Common stock: March 31, 2018 December 31, 2017 Common stock Weighted Average Exercise Price $ Common stock Weighted Average Exercise Price $ 28,000,000 0.076 - - Granted 10,000,000 0.05 28,000,000 0.076 Exercised - - - - Expired or canceled - - - - Outstanding at the period 38,000,000 0.070 28,000,000 0.076 The aforementioned options have an average remaining life of 5.55 year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Series A Preferred Stock: Options Granted September 30, 2014 Fair value of options granted 1.40 ~ 2.00 Assumptions used: Expected life (years) (a) 1.00 Risk free interest rate (b) 0.11% Volatility (c) 117.09 ~ 119.83 % Dividend yield (d) 0.00 Common stock: Options Granted date Fair value of options granted 0.038 ~ 0.925 Assumptions used: Expected life (years) (a) 5 ~ 6 Risk free interest rate (b) 1.93% ~ 2.25% Volatility (c) 175.40% ~ 254.86% Dividend yield (d) 0.00 The dividend yield rate is not considered in the model, as the Company has not established a dividend policy for the stock.</t>
  </si>
  <si>
    <t>Provision for Income Taxes</t>
  </si>
  <si>
    <t>Provision for Income Taxes [Abstract]</t>
  </si>
  <si>
    <t>PROVISION FOR INCOME TAXES</t>
  </si>
  <si>
    <t>Note 13– PROVISION FOR INCOME TAXES: The Company's operations in Greece have no tax free income threshold and are subject to taxation at a rate of 29% applied to all net income earned after $1 Euro. Further, after its first year of profitable operations, the Company is required to remit estimated income taxes prorated monthly based on the prior year's calculated income taxes payable.
The Company's operations in the United Kingdom are subject to Corporation Tax at a single taxation rate of 20% calculated on net income. The Company's operations are subject to certain relief from taxation with respect to R&amp;D credit claims and may be subject to "Patent Box" relief which provides for a lower rate of income tax payable on all licensing income generated from the corporate owned patents. There are numerous criteria required to be met to qualify for such relief. The Company has experienced losses since inception. As a result, it has incurred no U.S.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March 31, 2018 was $2,891,200 in the U.S., $1,391,200 in Greece and $301,680 in the U.K. and as at December 31, 2017 was $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While the Company has revenue we have no foreign earnings and therefore, we do not anticipate the impact of a transition tax. We have remeasured our U.S. deferred tax assets at a statutory income tax rate of 21% during fiscal 2017.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The provision for income taxes in US consists of the following:
Three months ended March 31,
2018
2017
Current operations
$
99,200
$
204,457
Timing differences, Stock based compensation
(96,000
)
(132,226
)
Less, Change in valuation allowance
(3,200
)
(72,231
)
Net refundable amount
$
-
$
-
Three months ended March 31,
2018
2017
Current operations
$
47,800
$
15,380
Less, Change in valuation allowance
(47,800
)
(15,380
)
Net refundable amount
$
-
$
-
The provision for income taxes in UK consists of the following:
Three months ended March 31,
2018
2017
Current operations
$
11,200
$
16,654
Research and development
(16,600
)
(13,113
)
Less, Change in valuation allowance
5,400
(3,541
Net refundable amount
$
-
$
-
The cumulative tax effect at the expected rates in the U.S., in Greece and in the U.K. for significant items comprising our net deferred tax amounts reported in US Dollars as of March 31, 2018 and December 31, 2017 are as follows:
March 31, 2018
December 31,
2017
US Expected rate 21%
Greece Expected rate 29%
UK Expected rate 20%
US Expected rate 21%
Greece Expected rate 29%
UK Expected rate 20%
Deferred tax asset attributable to:
Net operating loss carryover
2,891,200
1,391,200
301,680
4,654,100
1,343,400
307,080
Change in effective tax rates
-
-
-
(1,766,100
)
-
-
Less, Valuation allowance
(2,891,200
)
(1,391,200
)
(301,680
)
(2,888,000
)
(1,343,400
)
(307,080
)
Net deferred tax asset
-
-
-
-
- The Company has no tax position at December 31, 2017 and December 31, 2016 for which the ultimate deductibility is highly certain but for which there is uncertainty about the timing of such deductibility. The Company recognizes interest accrued related to unrecognized tax benefits in interest expense and penalties in operating expenses. As a result of a re-assessment of certain late tax filings completed for the fiscal years ended 2007 through 2012 the IRS has assessed late filing penalties of approximately $80,000, which we have recognized and accrued in our balance sheets at December 31, 2017. The Company had no accruals for interest and penalties at December 31, 2016. The Company is aggressively negotiating with the IRS to have a portion or all of these penalties waived in a future period. The Company's utilization of any net operating loss carry forward may be unlikely as a result of its intended activities.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t>
  </si>
  <si>
    <t>Segment Reporting</t>
  </si>
  <si>
    <t>Segment Reporting [Abstract]</t>
  </si>
  <si>
    <t>SEGMENT REPORTING</t>
  </si>
  <si>
    <t>Note 14 - SEGMENT REPORTING The Company's operations are classified into two reportable segments that provide different products or services. Separate management of each segment is required because each business unit is subject to different marketing, operations, and growth and technology development strategies. The Clinics segment derives its revenue from provision of services at our P&amp;O Clinic located in Glasgow, Scotland. The Technology segment derives its income from the licensing of its proprietary technologies and ultimately recurring royalty income as well as technology access fees. Presently we are only deriving income from our UK-based operations. We expect this to be the case until such time as we are able to expand our chain of P&amp;O Clinics. There are no inter-segment sales however, the Company's two primary operating segments do share costs on certain operational overhead including facility rent and staff salaries.
Clinics (UK)
Technology (UK)
All Other (Greece)
Total
Revenue
$
126,890
$
4,890
$
-
$
131,780
Depreciation &amp; amortization
$
2,357
$
11,247
$
5,851
$
19,455
Net (Loss) from operations
$
20,469
$
(76,551
)
$
(637,433
)
$
(693,515
)
Interest expenses
$
-
$
-
$
(614
)
$
(614
)
Assets
$
277,638
$
146,554
$
140,906
$
565,098
Expenditure on long-lived assets
$
-
$
-
$
-
$
-
Three months ended March 31, 2017:
Clinics (UK)
Technology (UK)
All Other (Greece)
Total
Revenue
$
83,884
$
2,556
$
-
$
86,440
Depreciation &amp; amortization
$
2,231
$
10,771
$
7,906
$
20,908
Loss from operations
$
(23,319
)
$
(58,947
)
$
(652,933
)
$
(735,199
)
Interest expenses
$
(1.040
)
$
-
$
(496
)
$
(1,536
)
Assets
$
60,154
$
158,104
$
95,480
$
313,738
Expenditure on long-lived assets
$
-
$
-
$
-
$
-</t>
  </si>
  <si>
    <t>Subsequent Events</t>
  </si>
  <si>
    <t>Subsequent Events [Abstract]</t>
  </si>
  <si>
    <t>SUBSEQUENT EVENTS</t>
  </si>
  <si>
    <t>Note 16 - SUBSEQUENT EVENTS On May 3, 2018 the Company awarded 100,000 shares of the Company's restricted common stock to Mr. Nikolaos Gemelos as consideration for his services rendered as Consultant. The shares were valued at fair market value on the date of issuance or US$0.067 per share for total consideration of $6,700. On May 23, 2018 the Company approved an amendment to the term of the scientific advisory agreement with Dr. Christos Kapatos, board member CTO and member of the Scientific Advisory Board, originally entered into on April 15, 2014 in order to extend the term to April 15, 2019. On May 24, 2018 the Company incorporated a wholly owned subsidiary for purposes of completing a merger and name change from HCi Viocare to Rafina Innovations, Inc. Concurrently the Company's Board of Directors approved a reverse share split on the basis 20 for 1. Upon effect of the reverse split, our authorized capital will decrease from 700,000,000 shares of common stock to 35,000,000 shares of common stock and correspondingly, our current issued and outstanding shares of common stock will decrease from 259,762,025 to approximately 12,988,101 shares of common stock, all with a par value of $0.0001. Our preferred shares will remain unchanged. The Company has filed the agreement and plan of merger as well as the articles of amendment with the State of Nevada and the Financial Industry Regulatory Authority ("FINRA"). The Company's trading symbol will remain unchanged and is OTCMarkets:VICA. The Company's CUSIP will change to 75063R106. The Company expects the aforementioned transactions to become effective on July 3, 2018. We will announce the completion of FINRA review and the effectiveness of these changes on the market by filing a Current Report on Form 8-K. On May 31, 2018, the Company entered into a Debt Settlement and Subscription Agreement with the President of the Company, Mr. Sotirios Leontaritis. At March 31, 2018, the Company was indebted to Leontaritis in the amount of US$589,614 in respect to certain unpaid salary, advances for operational shortfalls and certain unsettled expense reimbursements. Leontaritis has agreed to accept 3,333,333 shares of the Company's common stock at a price of US$0.03 per share to settle US$100,000 of the debt pursuant to the terms and conditions set forth in the agreement. On June 7, 2018, the Company entered into a six-month services agreement with Mr. Georgios Dritsoulas. As per terms of said Agreement, Mr. Dritsoulas will provide services to the Company as Consultant for the development and expansion of the Company's business for a term of six (6) months. Mr. Dritsoulas received compensation of fifty thousand (50,000) restricted common shares as compensation for the services provided. On June 11, 2018, the Company entered into a Private Placement Subscription Agreement with Mr. Constantinos Zertalis, Director and beneficial owner of our controlling shareholder, Maschari Ltd. ("Maschari"). Under the terms of the Agreement Mr. Zertalis subscribed directly for a total of 294,840 shares of the Company's common stock at a purchase price of US$0.05 per share for total cash proceeds of US$14,724. The shares are subject to applicable resale restrictions. Prior to the aforementioned subscription agreement, Mr. Zertalis owned 122,710,562 shares of the common stock of HCi Viocare indirectly through Maschari, and 986,815 shares of the Company's common stock directly.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s of Consolidation</t>
  </si>
  <si>
    <t>Principals of Consolidation The consolidated financial statements include the accounts of HCi Viocare and its wholly-owned subsidiaries, HCi Viocare Technologies Limited, HCi Viocare Clinics UK Limited and HCi Viocare Clinics (Hellas) S.A. On August 2, 2017 the Company commenced the dissolution and liquidation of HCi Viocare Clinics (Hellas) S.A. All significant intercompany balances and transactions have been eliminated.</t>
  </si>
  <si>
    <t>Basis of Presentation</t>
  </si>
  <si>
    <t>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December 31, 2017 filed on May 17, 2018. Results of the three ended March 31, 2018 are not necessarily indicative of the results that may be expected for the year ended December 31, 2018 and any other future period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Cash and cash equivalents include cash on hand, deposits in banks with maturities of three months or less, and all highly liquid investments which are unrestricted as to withdrawal or use, and which have original maturities of three months or less.</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347EUR, 1USD=0.74108GBP (December 31, 2017); ii) income and expenses are translated at average exchange rates for three months ended March 31, or 1USD=0.8137EUR, 1USD=0.7189GBP (March 31, 2018), and; 1USD=0.93136EUR, 1USD=0.80731GBP (March 31, 2017); iii) all resulting exchange differences are recognized as other comprehensive income, a separate component of equity. Adjustments arising from such translations are included in accumulated other comprehensive income (loss) in stockholders' equity.</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ibility of the fee is reasonably assured. The Company recognizes revenue when the earnings process is complete and persuasive evidence of an arrangement exists. This generally occurs for revenue recorded in our P&amp;O Clinics division when prosthetic products are fitted to customers, both title and the risks and rewards of ownership are transferred or services have been rendered and accepted, the selling price is fixed or determinable, and collectibility is reasonably assured. Revenue is recognized upon issuance of an invoice and completion of each concluded stage of work performed on a prosthetic product. The Company recognizes revenue from its technology licensing fees and/or product development fees upon conclusion of services provided under contract. There was no impact on the Company's financial statements as a result of adopting Topic 606 for the three months ended March 31, 2018 and 2017, or the fiscal year ended December 31, 2017.</t>
  </si>
  <si>
    <t>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t>
  </si>
  <si>
    <t>Warranty</t>
  </si>
  <si>
    <t>Warranty We do not record warranty liabilities at the time of sale for the estimated costs that may be incurred under the terms of the applicable limited warranty as all component parts are covered by our respective industry suppliers.</t>
  </si>
  <si>
    <t>Advertising Costs</t>
  </si>
  <si>
    <t>Advertising Costs The Company expenses advertising costs as incurred or the first time the advertising takes place, whichever is earlier, in accordance with ASC 720-35. Advertising costs were immaterial for the three months ended March 31, 2018 and 2017, respectively.</t>
  </si>
  <si>
    <t>Research and Development Costs</t>
  </si>
  <si>
    <t>Research and Development Costs The Company charges research and development costs to expense when incurred in accordance with FASB ASC 730, "Research and Development". Research and development costs were $83,328 and $78,066 for the three months ended March 31, 2018 and 2017, respectively.</t>
  </si>
  <si>
    <t>Related parties</t>
  </si>
  <si>
    <t>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 retained deficit from operations. Because there is no certainty that we will realize taxable income in the future, the Company did not record any deferred tax benefit as a result of these losses and recorded a valuation allowance offsetting the entire potential tax benefit. Income tax years for 2014 through 2016 have been remitted timely and remain open to examination by the taxing authorities. The tax return for fiscal 2017 has not yet been filed. The Company has been assessed late filing penalties of $10,000 per year, as well as accrued interest thereon, for each of the late filed returns for the periods from inception to December 31, 2012. Prior to a change in control at the close of fiscal 2013, prior management had not timely filed their annual tax returns. We have estimated and accrued penalties of $80,000 as taxes payable in our financial statements. The Company has retained a tax professional to assist in reaching a settlement with the IRS.</t>
  </si>
  <si>
    <t>Basic and Diluted Loss per Share</t>
  </si>
  <si>
    <t xml:space="preserve">Basic and Dilu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March 31, 2018 and December 31, 2017, respectively, however, since the Company reflected a net loss in the three months ended March 31, 2018 and 2017, the effect of considering any common stock equivalents, if outstanding, would have been anti-dilutive. A separate computation of diluted earnings (loss) per share is not presented. March 31, 2018 December 31, 2017 Convertible debt at $0.03 per share 24,052,133 - Common stock issuable upon conversion of 25,000 Series A Preferred Stock Options 500,000 500,000 Common stock issuable upon exercise of stock options 38,000,000 28,000,000 Total 62,552,133 28,500,000 </t>
  </si>
  <si>
    <t>Comprehensive Income</t>
  </si>
  <si>
    <t>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Issued Accounting Pronouncements</t>
  </si>
  <si>
    <t>Recent Issued Accounting Pronouncements There were various accounting standards and interpretations issued recently, none of which are expected to have a material effect on the Company's operations, financial position or cash flows.</t>
  </si>
  <si>
    <t>Summary of Significant Accounting Policies (Tables)</t>
  </si>
  <si>
    <t>Schedule of computation of diluted earnings (loss) per share</t>
  </si>
  <si>
    <t xml:space="preserve"> March 31, 2018 December 31, 2017 Convertible debt at $0.03 per share 24,052,133 - Common stock issuable upon conversion of 25,000 Series A Preferred Stock Options 500,000 500,000 Common stock issuable upon exercise of stock options 38,000,000 28,000,000 Total 62,552,133 28,500,000 </t>
  </si>
  <si>
    <t>Prepaid Expenses (Tables)</t>
  </si>
  <si>
    <t>Schedule of prepaid expenses</t>
  </si>
  <si>
    <t xml:space="preserve"> March 31, 2018 December 31, 2017 $ 41,134 $ 39,582 Travel advances and other expenses 11,808 10,943 Total prepaid expense $ 52,942 $ 50,525 </t>
  </si>
  <si>
    <t>Property and Equipment (Tables)</t>
  </si>
  <si>
    <t>Schedule of property and improvements</t>
  </si>
  <si>
    <t xml:space="preserve"> March 31, 2018 December 31, 2017 Cost $ 211,628 $ 203,990 Furniture and fixture 33,967 32,781 Computers and equipment 35,406 33,144 Vehicle 61,608 59,902 Machine and plant 9,577 9,206 Lab equipment 35,497 34,123 387,683 373,146 Less: accumulated depreciation and impairment (246,486 ) (218,117 ) $ 141,197 $ 155,029 </t>
  </si>
  <si>
    <t>Office Lease (Tables)</t>
  </si>
  <si>
    <t>Summary of balance owing to lessor</t>
  </si>
  <si>
    <t xml:space="preserve"> March 31, 2018 December 31, 2017 $ 16,700 $ 16,238 Amount owed for utility charges 17,287 16,807 $ 33,987 $ 33,045 </t>
  </si>
  <si>
    <t>Schedule of security deposits paid under the term of the lease agreement</t>
  </si>
  <si>
    <t xml:space="preserve">Location March 31, 2018 December 31, 2017 $ 3,697 $ 3,594 UK 37,437 35,988 $ 41,134 $ 39,582 </t>
  </si>
  <si>
    <t>Schedule of approximate future aggregate minimum lease payments</t>
  </si>
  <si>
    <t xml:space="preserve">Location Greece United Kingdom 2018 17,200 33,340 2019 23,000 53,810 2020 3,800 9,360 $ 44,000 $ 96,510 </t>
  </si>
  <si>
    <t>Related Party Transactions (Tables)</t>
  </si>
  <si>
    <t>Schedule of services provided from related parties</t>
  </si>
  <si>
    <t xml:space="preserve"> Three Months ended March 31, 2018 2017 Consulting fees from CEO and President (i) $ 38,867 $ 30,000 Consulting fees from a Director (ii) 15,361 10,655 Professional fees from Director (iii) 3,687 3,196 Consulting fees for VP (iv) 12,903 6,393 Stock options granted to CEO and President (i) 122,543 122,543 Stock options granted to Director (ii) 45,300 - Stock options granted to VP (iv) 16,800 - Stock award granted to Director (iii) - 172,000 - 187,200 $ 255,461 $ 409,444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In January 2018, the Company agreed to revise the currency of Mr. Leontaritis salary, and his compensation changed from US$10,000 per month to EUR$10,000 per month. Further, Mr. Leontaritis is entitled to acquire at his discretion 3,000,000 shares of the common stock at a price of $0.30 per share for a term of five (5) years. The Company recognized stock-based compensation expense allocated to consulting fees of $122,543 during the three months ended March 31, 2018 and 2017. The unrecognized amount of $1,838,151 will be expensed in future periods. (ii) On September 30, 2013, the Board of Directors of the Company appointed Dr. Christos Kapatos as a director of the Company. On April 16, 2014, the Company entered into a consulting contract with Dr. Kapatos where under his compensation shall be USD$49,290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On December 12, 2017, the Company approved the issuance of 18,500,000 common shares to Dr. Christos Kapatos, CTO and Director of the Company, as consideration for the transfer of certain complementary technological developments and work in progress, in the form of a stock award which vested as of the date of grant. The 18,500,000 shares have been valued at $925,000, or $0.05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61,610) and shall be entitled to a 100% bonus of the total annual compensation for every profitable year of the Company. Dr Kapatos shall also be entitled to acquire at his discretion 25,000,000 shares of the common stock at a price of $US0.05 for a term of six years. The Company recognized stock-based compensation expense allocated to consulting fees of $45,300 during the three months ended March 31, 2018. The unrecognized amount of $1,030,200 will be expensed in future periods. (iii) On September 10, 2013, the Board of Directors of the Company elected Nikolaos Kardaras as Secretary and a director of the Company. During each of fiscal 2017 and fiscal 2016, Mr. Kardaras invoiced the Company EUR12,000 for services rendered in his capacity as a director which amount totaled US$13,500 and $13,300 respectively. On March 3, 2017, the Company approved the issuance of 1,000,000 common shares for the services provided by Mr. Nikolaos Kardaras in the form of a stock award which vested as of the date of grant. 1,000,000 shares have been valued at $172,000, the fair market value of $0.172 per share on issue date, which amount has been expensed as stock based compensation. 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USD$2,460 (€2,000) On March 1, 2016, the Company approved a one-year extension to the consulting agreement On March 17, 2017, the Company approved the issuance of a further 1,000,000 common shares for the services provided by Mr. Katsaros, in the form of a stock award which vested as of the date of grant. 1,000,000 shares have been valued at $170,000, the fair market value of $0.17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310), and shall be entitled to a 100% bonus of the total annual compensation for every profitable year of the Company. The Company recognized stock-based compensation expense allocated to consulting fees of $16,800 during the three months ended March 31, 2018. The unrecognized amount of $320,300 will be expensed in future periods.</t>
  </si>
  <si>
    <t>Schedule of accounts payable and accrued liabilities from related parties</t>
  </si>
  <si>
    <t xml:space="preserve"> March 31, December 31, 2018 2017 $ 306,423 $ 413,010 Director (ii) 116,229 95,843 Director (iii) 863 - VP (iv) 1,848 - Reclassification to Convertible Debt, Related parties (422,652 ) $ 2,711 $ 508,853 </t>
  </si>
  <si>
    <t>Schedule of advances from related parties</t>
  </si>
  <si>
    <t xml:space="preserve"> March 31, December 31, 2018 2017 $ 283,191 $ 287,073 Director (ii) 15,721 54,282 Reclassification to Convertible Debt, Related Parties (298,912 ) $ - $ 341,355 </t>
  </si>
  <si>
    <t>Stock Options (Tables)</t>
  </si>
  <si>
    <t>Schedule of stock options outstanding</t>
  </si>
  <si>
    <t xml:space="preserve">Series A Preferred Stock: March 31, 2018 December 31, 2017 Series A Preferred stock Weighted Average Exercise Price $ Series A Preferred stock Weighted Average Exercise Price $ Outstanding at beginning of the year 25,000 0.04 25,000 0.04 Granted - - - - Exercised - - - - Expired or canceled - - - - Outstanding at the period 25,000 0.04 25,000 0.04 Common stock: March 31, 2018 December 31, 2017 Common stock Weighted Average Exercise Price $ Common stock Weighted Average Exercise Price $ 28,000,000 0.076 - - Granted 10,000,000 0.05 28,000,000 0.076 Exercised - - - - Expired or canceled - - - - Outstanding at the period 38,000,000 0.070 28,000,000 0.076 </t>
  </si>
  <si>
    <t>Schedule of weighted average fair value of options granted in the Black-Scholes model for stock option grants</t>
  </si>
  <si>
    <t xml:space="preserve">Series A Preferred Stock: Options Granted September 30, 2014 Fair value of options granted 1.40 ~ 2.00 Assumptions used: Expected life (years) (a) 1.00 Risk free interest rate (b) 0.11% Volatility (c) 117.09 ~ 119.83 % Dividend yield (d) 0.00 Common stock: Options Granted date Fair value of options granted 0.038 ~ 0.925 Assumptions used: Expected life (years) (a) 5 ~ 6 Risk free interest rate (b) 1.93% ~ 2.25% Volatility (c) 175.40% ~ 254.86% Dividend yield (d) 0.00 </t>
  </si>
  <si>
    <t>Provision for Income Taxes (Tables)</t>
  </si>
  <si>
    <t>Schedule of provision for income taxes in US, Greece and UK</t>
  </si>
  <si>
    <t>The provision for income taxes in US consists of the following:
Three months ended March 31,
2018
2017
Current operations
$
99,200
$
204,457
Timing differences, Stock based compensation
(96,000
)
(132,226
)
Less, Change in valuation allowance
(3,200
)
(72,231
)
Net refundable amount
$
-
$
-
Three months ended March 31,
2018
2017
Current operations
$
47,800
$
15,380
Less, Change in valuation allowance
(47,800
)
(15,380
)
Net refundable amount
$
-
$
-
The provision for income taxes in UK consists of the following:
Three months ended March 31,
2018
2017
Current operations
$
11,200
$
16,654
Research and development
(16,600
)
(13,113
)
Less, Change in valuation allowance
5,400
(3,541
Net refundable amount
$
-
$
-</t>
  </si>
  <si>
    <t>Schedule of cumulative tax effect at the expected rates in U.S., in Greece and in U.K. for significant items comprising our net deferred tax amounts</t>
  </si>
  <si>
    <t xml:space="preserve"> March 31, 2018 December 31, 2017 US Expected rate 21% Greece Expected rate 29% UK Expected rate 20% US Expected rate 21% Greece Expected rate 29% UK Expected rate 20% Deferred tax asset attributable to: Net operating loss carryover 2,891,200 1,391,200 301,680 4,654,100 1,343,400 307,080 Change in effective tax rates - - - (1,766,100 ) - - Less, Valuation allowance (2,891,200 ) (1,391,200 ) (301,680 ) (2,888,000 ) (1,343,400 ) (307,080 ) Net deferred tax asset - - - - - </t>
  </si>
  <si>
    <t>Segment Reporting (Tables)</t>
  </si>
  <si>
    <t>Schedule of segment reporting information</t>
  </si>
  <si>
    <t xml:space="preserve">Three months ended March 31, 2018: Clinics (UK) Technology (UK) All Other (Greece) Total Revenue $ 126,890 $ 4,890 $ - $ 131,780 Depreciation &amp; amortization $ 2,357 $ 11,247 $ 5,851 $ 19,455 Net (Loss) from operations $ 20,469 $ (76,551 ) $ (637,433 ) $ (693,515 ) Interest expenses $ - $ - $ (614 ) $ (614 ) Assets $ 277,638 $ 146,554 $ 140,906 $ 565,098 Expenditure on long-lived assets $ - $ - $ - $ - Three months ended March 31, 2017: Clinics (UK) Technology (UK) All Other (Greece) Total Revenue $ 83,884 $ 2,556 $ - $ 86,440 Depreciation &amp; amortization $ 2,231 $ 10,771 $ 7,906 $ 20,908 Loss from operations $ (23,319 ) $ (58,947 ) $ (652,933 ) $ (735,199 ) Interest expenses $ (1.040 ) $ - $ (496 ) $ (1,536 ) Assets $ 60,154 $ 158,104 $ 95,480 $ 313,738 Expenditure on long-lived assets $ - $ - $ - $ - </t>
  </si>
  <si>
    <t>Going Concern (Details) - USD ($)</t>
  </si>
  <si>
    <t>Going Concern (Textual)</t>
  </si>
  <si>
    <t>Net losses</t>
  </si>
  <si>
    <t>Retained deficit</t>
  </si>
  <si>
    <t>Stockholders' deficit</t>
  </si>
  <si>
    <t>Working capital deficiency</t>
  </si>
  <si>
    <t>Control by Principal Stockholder/Officer (Details) - Mr. Leontaritis [Member]</t>
  </si>
  <si>
    <t>1 Months Ended</t>
  </si>
  <si>
    <t>Mar. 30, 2018shares</t>
  </si>
  <si>
    <t>Control by Principal Stockholder/Officer (Textual)</t>
  </si>
  <si>
    <t>Shares of restricted common stock</t>
  </si>
  <si>
    <t>Sale of outstanding shares of common stock percentage</t>
  </si>
  <si>
    <t>49.10%</t>
  </si>
  <si>
    <t>Common stock shares issued</t>
  </si>
  <si>
    <t>Percentage of issued and outstanding shares</t>
  </si>
  <si>
    <t>8.00%</t>
  </si>
  <si>
    <t>Summary of Significant Accounting Policies (Details) - shares</t>
  </si>
  <si>
    <t>12 Months Ended</t>
  </si>
  <si>
    <t>Convertible debt at $0.03 per share</t>
  </si>
  <si>
    <t>Common stock issuable upon conversion of 25,000 Series A Preferred Stock Options</t>
  </si>
  <si>
    <t>Common stock issuable upon exercise of stock options</t>
  </si>
  <si>
    <t>Total</t>
  </si>
  <si>
    <t>Summary of Significant Accounting Policies (Details Textual) - USD ($)</t>
  </si>
  <si>
    <t>Summary of Significant Accounting Policies (Textual)</t>
  </si>
  <si>
    <t>Research and development costs</t>
  </si>
  <si>
    <t>Foreign currencies translation of financial statements, description</t>
  </si>
  <si>
    <t>i) assets and liabilities are translated at the closing rate at the date of the balance sheet, or 1USD=0.8347EUR, 1USD=0.74108GBP (December 31, 2017); ii) income and expenses are translated at average exchange rates for three months ended March 31, or 1USD=0.8137EUR, 1USD=0.7189GBP (March 31, 2018), and; 1USD=0.93136EUR, 1USD=0.80731GBP (March 31, 2017); iii) all resulting exchange differences are recognized as other comprehensive income, a separate component of equity.</t>
  </si>
  <si>
    <t>Income tax examination, description</t>
  </si>
  <si>
    <t>Income tax years for 2014 through 2016 have been remitted timely and remain open to examination by the taxing authorities. The tax return for fiscal 2017 has not yet been filed. The Company has been assessed late filing penalties of $10,000 per year, as well as accrued interest thereon, for each of the late filed returns for the periods from inception to December 31, 2012.</t>
  </si>
  <si>
    <t>Accrued as taxes payable</t>
  </si>
  <si>
    <t>Series A Preferred Stock Options [Member]</t>
  </si>
  <si>
    <t>Common stock issuable upon conversion of options</t>
  </si>
  <si>
    <t>Prepaid Expenses (Details) - USD ($)</t>
  </si>
  <si>
    <t>Office lease, including security deposits</t>
  </si>
  <si>
    <t>Travel advances and other expenses</t>
  </si>
  <si>
    <t>Total prepaid expense</t>
  </si>
  <si>
    <t>Property and Equipment (Details) - USD ($)</t>
  </si>
  <si>
    <t>Property, Plant and Equipment [Line Items]</t>
  </si>
  <si>
    <t>Property and equipment, Gross</t>
  </si>
  <si>
    <t>Less: accumulated depreciation and impairment</t>
  </si>
  <si>
    <t>Property and equipment, net</t>
  </si>
  <si>
    <t>Leasehold improvements [Member]</t>
  </si>
  <si>
    <t>Furniture and fixture [Member]</t>
  </si>
  <si>
    <t>Computers and equipment [Member]</t>
  </si>
  <si>
    <t>Vehicle [Member]</t>
  </si>
  <si>
    <t>Machine and plant [Member]</t>
  </si>
  <si>
    <t>Lab equipment [Member]</t>
  </si>
  <si>
    <t>Property and Equipment (Details Textual) - USD ($)</t>
  </si>
  <si>
    <t>Property and Equipment (Textual)</t>
  </si>
  <si>
    <t>Depreciation expense</t>
  </si>
  <si>
    <t>Leasehold improvements [Member] | Minimum [Member]</t>
  </si>
  <si>
    <t>Property and equipment useful lifes</t>
  </si>
  <si>
    <t>3 years</t>
  </si>
  <si>
    <t>Leasehold improvements [Member] | Maximum [Member]</t>
  </si>
  <si>
    <t>10 years</t>
  </si>
  <si>
    <t>Furniture [Member] | Minimum [Member]</t>
  </si>
  <si>
    <t>Furniture [Member] | Maximum [Member]</t>
  </si>
  <si>
    <t>5 years</t>
  </si>
  <si>
    <t>Computer and equipment [Member]</t>
  </si>
  <si>
    <t>Vehicles [Member]</t>
  </si>
  <si>
    <t>Machine equipment [Member]</t>
  </si>
  <si>
    <t>4 years</t>
  </si>
  <si>
    <t>Office Lease (Details) - USD ($)</t>
  </si>
  <si>
    <t>Amount owed for maintenance charges</t>
  </si>
  <si>
    <t>Amount owed for utility charges</t>
  </si>
  <si>
    <t>Balance owing to Lessor amount</t>
  </si>
  <si>
    <t>Office Lease (Details 1) - USD ($)</t>
  </si>
  <si>
    <t>Operating Leased Assets [Line Items]</t>
  </si>
  <si>
    <t>UK [Member]</t>
  </si>
  <si>
    <t>Greece [Member]</t>
  </si>
  <si>
    <t>Office Lease (Details 2)</t>
  </si>
  <si>
    <t>Mar. 31, 2018USD ($)</t>
  </si>
  <si>
    <t>United Kingdom [Member]</t>
  </si>
  <si>
    <t>Office Lease (Details Textual)</t>
  </si>
  <si>
    <t>Sep. 01, 2015USD ($)</t>
  </si>
  <si>
    <t>Sep. 01, 2015EUR (€)</t>
  </si>
  <si>
    <t>Mar. 02, 2015USD ($)ft²</t>
  </si>
  <si>
    <t>Mar. 02, 2015GBP (£)</t>
  </si>
  <si>
    <t>Dec. 29, 2014USD ($)</t>
  </si>
  <si>
    <t>Dec. 29, 2014EUR (€)</t>
  </si>
  <si>
    <t>Feb. 03, 2014USD ($)</t>
  </si>
  <si>
    <t>Feb. 03, 2014EUR (€)</t>
  </si>
  <si>
    <t>Mar. 31, 2018EUR (€)</t>
  </si>
  <si>
    <t>Mar. 31, 2017USD ($)</t>
  </si>
  <si>
    <t>Mar. 31, 2018GBP (£)</t>
  </si>
  <si>
    <t>Mar. 02, 2015GBP (£)ft²</t>
  </si>
  <si>
    <t>Office Lease (Textual)</t>
  </si>
  <si>
    <t>Rental fee</t>
  </si>
  <si>
    <t>Security deposits</t>
  </si>
  <si>
    <t>Office in Greece [Member]</t>
  </si>
  <si>
    <t>Lease agreement term, description</t>
  </si>
  <si>
    <t>The Company leased office space in Paleo Faliro, Greece on a three-year lease, commencing on March 1, 2014 and ending on February 28, 2017.</t>
  </si>
  <si>
    <t>Lease agreement payment</t>
  </si>
  <si>
    <t>Lease deposit</t>
  </si>
  <si>
    <t>Rental fee term</t>
  </si>
  <si>
    <t>10 months</t>
  </si>
  <si>
    <t>Prepaid deposit</t>
  </si>
  <si>
    <t>Lease fees, during first year</t>
  </si>
  <si>
    <t>Lease fees, during second anniversary</t>
  </si>
  <si>
    <t>Lease fees, during third anniversary</t>
  </si>
  <si>
    <t>Simple annual rate percentage points</t>
  </si>
  <si>
    <t>2.00%</t>
  </si>
  <si>
    <t>Lease expired and renewed</t>
  </si>
  <si>
    <t>Renewed effective June 13, 2017 for a term of 3 years terminating on February 28, 2020 at a rate of $1,960 (EUR 1,592) plus a fee of 3.6</t>
  </si>
  <si>
    <t>Lease in UK [Member]</t>
  </si>
  <si>
    <t>Area of Land | ft²</t>
  </si>
  <si>
    <t>Lease in UK [Member] | VAT [Member]</t>
  </si>
  <si>
    <t>Lease fees, during fourth anniversary</t>
  </si>
  <si>
    <t>Lease fees, during fifth anniversary</t>
  </si>
  <si>
    <t>Clinic in Greece [Member]</t>
  </si>
  <si>
    <t>The Company leased office space at Peania Region of Attica in Greece on a ten-year lease, commencing on January 1, 2015 and ending on October 5, 2024.</t>
  </si>
  <si>
    <t>Operating cost</t>
  </si>
  <si>
    <t>Loans (Details)</t>
  </si>
  <si>
    <t>Jan. 05, 2017USD ($)</t>
  </si>
  <si>
    <t>Jan. 05, 2017EUR (€)</t>
  </si>
  <si>
    <t>Dec. 31, 2017USD ($)</t>
  </si>
  <si>
    <t>Loans (Textual)</t>
  </si>
  <si>
    <t>Loans from third party borrow</t>
  </si>
  <si>
    <t>HCi Viocare Clinics Hellas S.A. [Member]</t>
  </si>
  <si>
    <t>Loan payable, interest rate</t>
  </si>
  <si>
    <t>5.00%</t>
  </si>
  <si>
    <t>Loans payable, description</t>
  </si>
  <si>
    <t>One year from the date of the agreement.</t>
  </si>
  <si>
    <t>Loan payable</t>
  </si>
  <si>
    <t>Accrued interest expenses</t>
  </si>
  <si>
    <t>Commitments (Details)</t>
  </si>
  <si>
    <t>Dec. 12, 2017USD ($)$ / sharesshares</t>
  </si>
  <si>
    <t>Dec. 12, 2017EUR (€)shares</t>
  </si>
  <si>
    <t>Oct. 09, 2017USD ($)$ / sharesshares</t>
  </si>
  <si>
    <t>Sep. 01, 2017USD ($)$ / sharesshares</t>
  </si>
  <si>
    <t>Jan. 03, 2017EUR (€)</t>
  </si>
  <si>
    <t>Mar. 01, 2016shares</t>
  </si>
  <si>
    <t>Apr. 16, 2014</t>
  </si>
  <si>
    <t>Mar. 27, 2018USD ($)$ / sharesshares</t>
  </si>
  <si>
    <t>Feb. 26, 2018USD ($)$ / sharesshares</t>
  </si>
  <si>
    <t>Feb. 26, 2018EUR (€)shares</t>
  </si>
  <si>
    <t>Aug. 28, 2017shares</t>
  </si>
  <si>
    <t>Jul. 10, 2017USD ($)$ / sharesshares</t>
  </si>
  <si>
    <t>Mar. 17, 2017USD ($)shares</t>
  </si>
  <si>
    <t>Jul. 19, 2017</t>
  </si>
  <si>
    <t>Commitments (Textual)</t>
  </si>
  <si>
    <t>Percentage of success fee</t>
  </si>
  <si>
    <t>90.00%</t>
  </si>
  <si>
    <t>Sergios Katsaros [Member]</t>
  </si>
  <si>
    <t>Issuance of common shares for the services</t>
  </si>
  <si>
    <t>Granted shares</t>
  </si>
  <si>
    <t>Fair market value on grant date | $</t>
  </si>
  <si>
    <t>Consulting Agreement [Member] | Kapatos [Member]</t>
  </si>
  <si>
    <t>Agreement, description</t>
  </si>
  <si>
    <t>The Company entered into a Consulting Agreement with Christos Kapatos whereby he will provide his services as Chief Technical Officer for the Company and the Company's wholly-owned subsidiaries. The contract has a term of one year, renewable for such further term as may be mutually agreed between the parties. 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Details of compensation under the terms of the consulting agreement are included in Note 10(ii).</t>
  </si>
  <si>
    <t>Consulting Agreement [Member] | JAMB Group LLC [Member]</t>
  </si>
  <si>
    <t>The Company entered into a business consulting agreement (the "Consulting Agreement") with JAMB Group LLC. ("Consultant") for services to commence July 15, 2017 and to continue for a period of twelve (12) months thereafter.</t>
  </si>
  <si>
    <t>Fair market price on the date of grant | $ / shares</t>
  </si>
  <si>
    <t>Consulting Agreement [Member] | Mr. Stefanos Batzakis [Member]</t>
  </si>
  <si>
    <t>The Company entered into a one-year consulting agreement (the "Agreement") with Mr Stefanos Batzakis. As per terms of said Agreement Batzakis will provide services to the Company as IT Solutions Manager, for a term of one (1) year and receive compensation in the form of stock, namely five hundred thousand (500,000) common shares, which were issued upon signing of this Agreement.</t>
  </si>
  <si>
    <t>Consulting Agreement [Member] | Dr. Ioannis Doupis [Member]</t>
  </si>
  <si>
    <t>The Company appointed Dr. Ioannis Doupis, to the Advisory Board of the Company originally formed on April 15, 2014 and Concurrently entered into an advisory board agreement. Compensation shall be the grant of a total of 500,000 shares of the Company's common stock valued at the fair market price on the date of grant of $0.07 per share. The advisory board appointment is for a term of one year.</t>
  </si>
  <si>
    <t>Consulting Agreement [Member] | Ms. Paraskevi Pilarinou [Member]</t>
  </si>
  <si>
    <t>The Company entered into a consulting agreement (the "Agreement") with an Ms. Paraskevi Pilarinou (the "Consultant"). Under the terms and conditions of the Agreement the Consultant shall be employed in the position of Financial Controller of the Company. The Agreement has a three-year term starting on January 2, 2018 and ending on January 1, 2021 and the Consultant shall be remunerated with a monthly fee of EUR2,000 (IUSD$2,460) and was issued 2,000,000 shares of the Company's common stock. The 2,000,000 shares were issued as compensation as of the date of the agreement and were valued at $0.05 per share or $100,000, the fair market value on the date of issuance in the year ended December 31, 2017.</t>
  </si>
  <si>
    <t>Consultant remuneration monthly fee</t>
  </si>
  <si>
    <t>Shares issued compensation</t>
  </si>
  <si>
    <t>Consulting Agreement [Member] | Charalampos Sgardelis [Member]</t>
  </si>
  <si>
    <t>Compensation receivables | €</t>
  </si>
  <si>
    <t>The Company entered into a one-year consulting agreement (the "Agreement") with Mr. Charalampos Sgardelis ("Sgardelis"). Under the terms of the Agreement, Sgardelis provides services to the Company as Business Development Manager, for a term of one (1) year and receives compensation of Two Thousand Euros (2,000 ) per month.</t>
  </si>
  <si>
    <t>The Company approved a three (3) year extension to the Agreement (the "Addendum") between the Company and Sgardelis. Under the terms and conditions of the Addendum, Sgardelis is entitled to receive compensation of Three Thousand Euros (3,000 ) per month and shall be awarded five million (5,000,000) common shares upon execution of the Addendum. The shares were valued at fair market value on the date of issuance or $0.049 per share for total consideration of $245,000.</t>
  </si>
  <si>
    <t>Total consideration | $</t>
  </si>
  <si>
    <t>Consulting Agreement [Member] | Ravi Vaidyanathan [Member]</t>
  </si>
  <si>
    <t>The Company entered into a one-year advisory agreement (the "Agreement") with an Mr. Ravi Vaidyanathan (the "Advisor"). Under the terms and conditions of the Agreement, the Advisor is appointed to the Company's Scientific Advisory Board and is entitled to remuneration for the provision of services in the form of 500,000 shares of the common stock to be issued upon signing of the Agreement. Further, the Advisor shall be granted additional 250,000 shares of the common stock to be issued after a time-period of six (6) months from the signing of the Agreement.</t>
  </si>
  <si>
    <t>Related Party Transactions (Details) - USD ($)</t>
  </si>
  <si>
    <t>Services provided from related parties, Total</t>
  </si>
  <si>
    <t>CEO and President [Member]</t>
  </si>
  <si>
    <t>Consulting fees</t>
  </si>
  <si>
    <t>[1]</t>
  </si>
  <si>
    <t>Stock options granted</t>
  </si>
  <si>
    <t>Director [Member]</t>
  </si>
  <si>
    <t>[2]</t>
  </si>
  <si>
    <t>[3]</t>
  </si>
  <si>
    <t>Stock award granted</t>
  </si>
  <si>
    <t>VP [Member]</t>
  </si>
  <si>
    <t>[4]</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In January 2018, the Company agreed to revise the currency of Mr. Leontaritis salary, and his compensation changed from US$10,000 per month to EUR$10,000 per month. Further, Mr. Leontaritis is entitled to acquire at his discretion 3,000,000 shares of the common stock at a price of $0.30 per share for a term of five (5) years. The Company recognized stock-based compensation expense allocated to consulting fees of $122,543 during the three months ended March 31, 2018 and 2017. The unrecognized amount of $1,838,151 will be expensed in future periods. Over the remaining term of his contract which expires in fiscal 2019, Mr. Leontaritis is entitled to total minimum payments of EUR$210,000 (US$258,080).</t>
  </si>
  <si>
    <t>On September 30, 2013, the Board of Directors of the Company appointed Dr. Christos Kapatos as a director of the Company. On April 16, 2014, the Company entered into a consulting contract with Dr. Kapatos where under his compensation shall be USD$49,290 (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Euros 40,000 for services rendered in each fiscal year respectively. On December 12, 2017, the Company approved the issuance of 18,500,000 common shares to Dr. Christos Kapatos, CTO and Director of the Company, as consideration for the transfer of certain complementary technological developments and work in progress, in the form of a stock award which vested as of the date of grant. The 18,500,000 shares have been valued at $925,000, or $0.05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61,610) and shall be entitled to a 100% bonus of the total annual compensation for every profitable year of the Company. Dr Kapatos shall also be entitled to acquire at his discretion 25,000,000 shares of the common stock at a price of $US0.05 for a term of six years. The Company recognized stock-based compensation expense allocated to consulting fees of $45,300 during the three months ended March 31, 2018. The unrecognized amount of $1,030,200 will be expensed in future periods. Over the remaining term of his contract which expires in fiscal 2023, Dr. Kapatos is entitled to total minimum payments of EUR287,500 (US$353,324).</t>
  </si>
  <si>
    <t>On September 10, 2013, the Board of Directors of the Company elected Nikolaos Kardaras as Secretary and a director of the Company. During each of fiscal 2017 and fiscal 2016, Mr. Kardaras invoiced the Company EUR12,000 for services rendered in his capacity as a director which amount totaled US$13,500 and $13,300 respectively. On March 3, 2017, the Company approved the issuance of 1,000,000 common shares for the services provided by Mr. Nikolaos Kardaras in the form of a stock award which vested as of the date of grant. 1,000,000 shares have been valued at $172,000, the fair market value of $0.172 per share on issue date, which amount has been expensed as stock based compensation.</t>
  </si>
  <si>
    <t>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The initial term of the contract is six months and Mr. Katsaros will receive compensation of USD$2,460 ( 2,000) per month. On March 1, 2016, the Company approved a one-year extension to the consulting agreement and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During fiscal 2016 a total of $169,000 in respect of 200,000 vested shares was recorded as stock based compensation. On March 1, 2017, the final instalment of 100,000 shares were issued in accordance with the terms of the award valued at $17,200, the fair market value on grant date, which amount has been expensed as stock-based compensation in 2017. On March 17, 2017, the Company approved the issuance of a further 1,000,000 common shares for the services provided by Mr. Katsaros, in the form of a stock award which vested as of the date of grant. 1,000,000 shares have been valued at $170,000, the fair market value of $0.17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310), and shall be entitled to a 100% bonus of the total annual compensation for every profitable year of the Company. Mr. Katsaros shall also be entitled to acquire at his discretion 10,000,000 shares of the common stock at a price of $US0.05 for a term of five years commencing January 2, 2018. The Company recognized stock-based compensation expense allocated to consulting fees of $16,800 during the three months ended March 31, 2018. The unrecognized amount of $320,300 will be expensed in future periods. Over the remaining term of his contract which expires in fiscal 2021, Mr. Katsaros is entitled to total minimum payments of EUR115,500 (US$141,944).</t>
  </si>
  <si>
    <t>Related Party Transactions (Details 1) - USD ($)</t>
  </si>
  <si>
    <t>Related Party Transaction [Line Items]</t>
  </si>
  <si>
    <t>Accounts payable and accrued liabilities from related parties</t>
  </si>
  <si>
    <t>Director Two [Member]</t>
  </si>
  <si>
    <t>Reclassification to Convertible Debt, Related parties [Member]</t>
  </si>
  <si>
    <t>Related Party Transactions (Details 2) - USD ($)</t>
  </si>
  <si>
    <t>Advances from related parties</t>
  </si>
  <si>
    <t>Related Party Transactions (Details Textual)</t>
  </si>
  <si>
    <t>Mar. 03, 2017USD ($)$ / sharesshares</t>
  </si>
  <si>
    <t>Mar. 01, 2017USD ($)shares</t>
  </si>
  <si>
    <t>Apr. 16, 2014USD ($)</t>
  </si>
  <si>
    <t>Apr. 16, 2014EUR (€)</t>
  </si>
  <si>
    <t>Jan. 15, 2014</t>
  </si>
  <si>
    <t>Feb. 15, 2018</t>
  </si>
  <si>
    <t>Mar. 17, 2017USD ($)$ / sharesshares</t>
  </si>
  <si>
    <t>May 28, 2015shares</t>
  </si>
  <si>
    <t>Mar. 31, 2018USD ($)$ / sharesshares</t>
  </si>
  <si>
    <t>Dec. 31, 2017USD ($)shares</t>
  </si>
  <si>
    <t>Dec. 31, 2017EUR (€)shares</t>
  </si>
  <si>
    <t>Dec. 31, 2016USD ($)</t>
  </si>
  <si>
    <t>Dec. 31, 2016EUR (€)</t>
  </si>
  <si>
    <t>Related Party Transactions (Textual)</t>
  </si>
  <si>
    <t>Related party payments, description</t>
  </si>
  <si>
    <t>Company's common stock at a price equal or greater to $0.03 per share. On the date of the agreement the fair market value of the Company's common stock as traded on OTCMarkets was $0.0403 per share.</t>
  </si>
  <si>
    <t>Issuance of common shares as compensation</t>
  </si>
  <si>
    <t>Invoiced for services rendered | €</t>
  </si>
  <si>
    <t>Issuance of common stock, Value | $</t>
  </si>
  <si>
    <t>Percentage annual compensation</t>
  </si>
  <si>
    <t>100.00%</t>
  </si>
  <si>
    <t>Granted shares | shares</t>
  </si>
  <si>
    <t>Fair market value price | $ / shares</t>
  </si>
  <si>
    <t>Vested values | $</t>
  </si>
  <si>
    <t>Monthly stipend</t>
  </si>
  <si>
    <t>Convertible debt, related parties | $</t>
  </si>
  <si>
    <t>Convertible restricted common stock | shares</t>
  </si>
  <si>
    <t>Mr. Leontaritis [Member]</t>
  </si>
  <si>
    <t>Term of acquire discretion common stock</t>
  </si>
  <si>
    <t>Acquire discretion common stock shares | shares</t>
  </si>
  <si>
    <t>Common stock price per share | $ / shares</t>
  </si>
  <si>
    <t>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In January 2018, the Company agreed to revise the currency of Mr. Leontaritis salary, and his compensation changed from US$10,000 per month to EUR$10,000 per month.</t>
  </si>
  <si>
    <t>Description of payment terms</t>
  </si>
  <si>
    <t>Over the remaining term of his contract which expires in fiscal 2019, Mr. Leontaritis is entitled to total minimum payments of EUR$210,000 (US$258,080).</t>
  </si>
  <si>
    <t>Total minimum payments</t>
  </si>
  <si>
    <t>Consulting fees | $</t>
  </si>
  <si>
    <t>Unrecognized amount | $</t>
  </si>
  <si>
    <t>Christos Kapatos [Member]</t>
  </si>
  <si>
    <t>Over the remaining term of his contract which expires in fiscal 2023.</t>
  </si>
  <si>
    <t>Issuance of common shares for the services | shares</t>
  </si>
  <si>
    <t>Compensation expenses</t>
  </si>
  <si>
    <t>Issuance of common stock | shares</t>
  </si>
  <si>
    <t>Director acquire discretion common stock | shares</t>
  </si>
  <si>
    <t>Director acquire discretion common stock per share | $ / shares</t>
  </si>
  <si>
    <t>Vice President [Member]</t>
  </si>
  <si>
    <t>Vice President [Member] | Final installments [Member]</t>
  </si>
  <si>
    <t>Vice President [Member] | Installments [Member]</t>
  </si>
  <si>
    <t>Nikolaos Kardaras [Member]</t>
  </si>
  <si>
    <t>Invoiced for services rendered</t>
  </si>
  <si>
    <t>Nikolaos Kardaras [Member] | Installments [Member]</t>
  </si>
  <si>
    <t>Over the remaining term of his contract which expires in fiscal 2021.</t>
  </si>
  <si>
    <t>Katsaros [Member]</t>
  </si>
  <si>
    <t>Capital Stock (Details) - USD ($)</t>
  </si>
  <si>
    <t>Jan. 13, 2014</t>
  </si>
  <si>
    <t>Dec. 31, 2016</t>
  </si>
  <si>
    <t>Capital Stock (Textual)</t>
  </si>
  <si>
    <t>Preferred Stock, shares authorized</t>
  </si>
  <si>
    <t>Common Stock, shares authorized</t>
  </si>
  <si>
    <t>Shares issuance for services provided</t>
  </si>
  <si>
    <t>Employees, board members and consultants [Member]</t>
  </si>
  <si>
    <t>Shares issuance for services provided, shares</t>
  </si>
  <si>
    <t>Private placements [Member]</t>
  </si>
  <si>
    <t>Total cash proceeds of common stock</t>
  </si>
  <si>
    <t>Number of shares issued</t>
  </si>
  <si>
    <t>Series A Preferred Stock [Member]</t>
  </si>
  <si>
    <t>Stock options granted shares</t>
  </si>
  <si>
    <t>Vested stock options, shares</t>
  </si>
  <si>
    <t>Vested stock options, period</t>
  </si>
  <si>
    <t>Description of preferred stock voting rights</t>
  </si>
  <si>
    <t>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Stock Options (Details) - $ / shares</t>
  </si>
  <si>
    <t>Share-based Compensation Arrangement by Share-based Payment Award [Line Items]</t>
  </si>
  <si>
    <t>Outstanding at beginning of the year</t>
  </si>
  <si>
    <t>Granted</t>
  </si>
  <si>
    <t>Exercised</t>
  </si>
  <si>
    <t>Expired or canceled</t>
  </si>
  <si>
    <t>Outstanding at the period</t>
  </si>
  <si>
    <t>Weighted Average Exercise Price, Outstanding at beginning of the year</t>
  </si>
  <si>
    <t>Weighted Average Exercise Price, Granted</t>
  </si>
  <si>
    <t>Weighted Average Exercise Price, Exercised</t>
  </si>
  <si>
    <t>Weighted Average Exercise Price, Expired or canceled</t>
  </si>
  <si>
    <t>Weighted Average Exercise Price, Outstanding at the period</t>
  </si>
  <si>
    <t>Common Stock [Member]</t>
  </si>
  <si>
    <t>Stock Options (Details 1)</t>
  </si>
  <si>
    <t>Sep. 30, 2014$ / shares</t>
  </si>
  <si>
    <t>Assumptions used:</t>
  </si>
  <si>
    <t>Expected life (years) (a)</t>
  </si>
  <si>
    <t>1 year</t>
  </si>
  <si>
    <t>Risk free interest rate (b)</t>
  </si>
  <si>
    <t>0.11%</t>
  </si>
  <si>
    <t>Dividend yield (d)</t>
  </si>
  <si>
    <t>0.00%</t>
  </si>
  <si>
    <t>Series A Preferred Stock [Member] | Minimum [Member]</t>
  </si>
  <si>
    <t>Fair value of options granted</t>
  </si>
  <si>
    <t>Volatility (c)</t>
  </si>
  <si>
    <t>117.09%</t>
  </si>
  <si>
    <t>Series A Preferred Stock [Member] | Maximum [Member]</t>
  </si>
  <si>
    <t>119.83%</t>
  </si>
  <si>
    <t>Common stock [Member]</t>
  </si>
  <si>
    <t>Common stock [Member] | Minimum [Member]</t>
  </si>
  <si>
    <t>1.93%</t>
  </si>
  <si>
    <t>175.40%</t>
  </si>
  <si>
    <t>Common stock [Member] | Maximum [Member]</t>
  </si>
  <si>
    <t>6 years</t>
  </si>
  <si>
    <t>2.25%</t>
  </si>
  <si>
    <t>254.86%</t>
  </si>
  <si>
    <t>Stock Options (Details Textual) - USD ($)</t>
  </si>
  <si>
    <t>Dec. 12, 2017</t>
  </si>
  <si>
    <t>Apr. 30, 2014</t>
  </si>
  <si>
    <t>Jun. 30, 2014</t>
  </si>
  <si>
    <t>Stock Options (Textual)</t>
  </si>
  <si>
    <t>Stock-based compensation expense allocated to consulting fees</t>
  </si>
  <si>
    <t>Unrecognized amount of stock options</t>
  </si>
  <si>
    <t>Mr.Leontaritis [Member]</t>
  </si>
  <si>
    <t>Expected life term</t>
  </si>
  <si>
    <t>Acquire discretion common stock shares</t>
  </si>
  <si>
    <t>Acquisition of stock price per share</t>
  </si>
  <si>
    <t>Agreement term</t>
  </si>
  <si>
    <t>On January 1, 2017, the Company approved a three-year extension to the consulting agreement. Mr. Leontaritis will continue to serve for a term of three years, effective as of January 1, 2017, and ending on December 31, 2019.</t>
  </si>
  <si>
    <t>5 years 6 months 18 days</t>
  </si>
  <si>
    <t>Common Stock [Member] | Dr. Christos Kapatos [Member]</t>
  </si>
  <si>
    <t>Common stock average remaining life</t>
  </si>
  <si>
    <t>Common Stock [Member] | Katsaros [Member]</t>
  </si>
  <si>
    <t>Share price</t>
  </si>
  <si>
    <t>1 year 26 days</t>
  </si>
  <si>
    <t>Series A Preferred Stock [Member] | Stock Options [Member]</t>
  </si>
  <si>
    <t>The Series A Preferred shares are convertible on the basis of 20 shares of common stock for each one share held and have voting rights of 50 votes per share of Series A Preferred stock held at any meetings of the stockholders.</t>
  </si>
  <si>
    <t>Provision for Income Taxes (Details) - USD ($)</t>
  </si>
  <si>
    <t>US [Member]</t>
  </si>
  <si>
    <t>Current operations</t>
  </si>
  <si>
    <t>Timing differences, Stock based compensation</t>
  </si>
  <si>
    <t>Less, Change in valuation allowance</t>
  </si>
  <si>
    <t>Net refundable amount</t>
  </si>
  <si>
    <t>Provision for Income Taxes (Details 1) - USD ($)</t>
  </si>
  <si>
    <t>US Expected rate 21% [Member]</t>
  </si>
  <si>
    <t>Deferred tax asset attributable to:</t>
  </si>
  <si>
    <t>Net operating loss carryover</t>
  </si>
  <si>
    <t>Change in effective tax rates</t>
  </si>
  <si>
    <t>Less, Valuation allowance</t>
  </si>
  <si>
    <t>Net deferred tax asset</t>
  </si>
  <si>
    <t>Greece Expected rate 29% [Member]</t>
  </si>
  <si>
    <t>UK Expected rate 20% [Member]</t>
  </si>
  <si>
    <t>Provision for Income Taxes (Details Textual) - USD ($)</t>
  </si>
  <si>
    <t>Provision for Income Taxes (Textual)</t>
  </si>
  <si>
    <t>Income tax rate</t>
  </si>
  <si>
    <t>21.00%</t>
  </si>
  <si>
    <t>Operating loss carryforwards, description</t>
  </si>
  <si>
    <t>The Internal Revenue Code allows net operating losses (NOL's) to be carried forward and applied against future profits for a period of twenty years. The Greece Tax Code permits such carryforwards for a period of five years.</t>
  </si>
  <si>
    <t>Corporate income tax rate</t>
  </si>
  <si>
    <t>Late filing penalties</t>
  </si>
  <si>
    <t>Net operating losses carryforwards</t>
  </si>
  <si>
    <t>20.00%</t>
  </si>
  <si>
    <t>Expected income tax rate</t>
  </si>
  <si>
    <t>29.00%</t>
  </si>
  <si>
    <t>Net income earnings, description</t>
  </si>
  <si>
    <t>The Company's operations in Greece have no tax free income threshold and are subject to taxation at a rate of 29% applied to all net income earned after $1 Euro.</t>
  </si>
  <si>
    <t>Segment Reporting (Details) - USD ($)</t>
  </si>
  <si>
    <t>Segment Reporting Information [Line Items]</t>
  </si>
  <si>
    <t>Revenue</t>
  </si>
  <si>
    <t>Depreciation &amp; amortization</t>
  </si>
  <si>
    <t>Net (Loss) from operations</t>
  </si>
  <si>
    <t>Interest expenses</t>
  </si>
  <si>
    <t>Assets</t>
  </si>
  <si>
    <t>Expenditure on long-lived assets</t>
  </si>
  <si>
    <t>Clinics [Member] | UK [Member]</t>
  </si>
  <si>
    <t>Technology [Member] | UK [Member]</t>
  </si>
  <si>
    <t>All Other [Member] | Greece [Member]</t>
  </si>
  <si>
    <t>Segment Reporting (Details Textual)</t>
  </si>
  <si>
    <t>Mar. 31, 2018Segement</t>
  </si>
  <si>
    <t>Segment Reporting (Textual)</t>
  </si>
  <si>
    <t>Number of reportable segments</t>
  </si>
  <si>
    <t>Subsequent Events (Details) - USD ($)</t>
  </si>
  <si>
    <t>Jun. 11, 2018</t>
  </si>
  <si>
    <t>Jun. 07, 2018</t>
  </si>
  <si>
    <t>May 03, 2018</t>
  </si>
  <si>
    <t>May 24, 2018</t>
  </si>
  <si>
    <t>Mar. 30, 2018</t>
  </si>
  <si>
    <t>Subsequent Event [Line Items]</t>
  </si>
  <si>
    <t>Total proceeds of restricted common stock amount</t>
  </si>
  <si>
    <t>Private Placement Subscription Agreements [Member]</t>
  </si>
  <si>
    <t>Common stock at a purchase share</t>
  </si>
  <si>
    <t>Common stock price</t>
  </si>
  <si>
    <t>Unpaid salary amount</t>
  </si>
  <si>
    <t>Subsequent Events [Member] | Mr. Nikolaos Gemelos [Member]</t>
  </si>
  <si>
    <t>Total consideration</t>
  </si>
  <si>
    <t>Fair market value per share</t>
  </si>
  <si>
    <t>Subsequent Events [Member] | Mr. Dritsoulas [Member]</t>
  </si>
  <si>
    <t>Advisory board, term</t>
  </si>
  <si>
    <t>6 months</t>
  </si>
  <si>
    <t>Subsequent Events [Member] | Rafina Innovations Inc [Member]</t>
  </si>
  <si>
    <t>Reverse stock split</t>
  </si>
  <si>
    <t>A reverse share split on the basis 20 for 1.</t>
  </si>
  <si>
    <t>Common stock authorized capital description</t>
  </si>
  <si>
    <t>Upon effect of the reverse split, our authorized capital will decrease from 700,000,000 shares of common stock to 35,000,000 shares of common stock and correspondingly, our current issued and outstanding shares of common stock will decrease from 259,762,025 to approximately 12,988,101 shares of common stock, all with a par value of $0.0001.</t>
  </si>
  <si>
    <t>Subsequent Events [Member] | Mr. Constantinos Zertalis [Member] | Private Placement Subscription Agreements [Member]</t>
  </si>
  <si>
    <t>Common stock purchase pri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_);_(&quot;£ &quot;(#,##0)" numFmtId="166"/>
    <numFmt formatCode="_(&quot;€ &quot;#,##0_);_(&quot;€ &quot;(#,##0)" numFmtId="167"/>
    <numFmt formatCode="_(&quot;$ &quot;#,##0.00_);_(&quot;$ &quot;(#,##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59812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16"/>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380</v>
      </c>
      <c r="C3" s="7" t="n">
        <v>352498</v>
      </c>
    </row>
    <row r="4" spans="1:3">
      <c r="A4" s="4" t="s">
        <v>28</v>
      </c>
      <c r="B4" s="5" t="n">
        <v>63497</v>
      </c>
      <c r="C4" s="5" t="n">
        <v>27557</v>
      </c>
    </row>
    <row r="5" spans="1:3">
      <c r="A5" s="4" t="s">
        <v>29</v>
      </c>
      <c r="B5" s="5" t="n">
        <v>68510</v>
      </c>
      <c r="C5" s="5" t="n">
        <v>59827</v>
      </c>
    </row>
    <row r="6" spans="1:3">
      <c r="A6" s="4" t="s">
        <v>30</v>
      </c>
      <c r="B6" s="5" t="n">
        <v>4572</v>
      </c>
      <c r="C6" s="5" t="n">
        <v>4395</v>
      </c>
    </row>
    <row r="7" spans="1:3">
      <c r="A7" s="4" t="s">
        <v>31</v>
      </c>
      <c r="B7" s="5" t="n">
        <v>52942</v>
      </c>
      <c r="C7" s="5" t="n">
        <v>50525</v>
      </c>
    </row>
    <row r="8" spans="1:3">
      <c r="A8" s="4" t="s">
        <v>32</v>
      </c>
      <c r="B8" s="5" t="n">
        <v>423901</v>
      </c>
      <c r="C8" s="5" t="n">
        <v>494802</v>
      </c>
    </row>
    <row r="9" spans="1:3">
      <c r="A9" s="4" t="s">
        <v>33</v>
      </c>
      <c r="B9" s="5" t="n">
        <v>141197</v>
      </c>
      <c r="C9" s="5" t="n">
        <v>155029</v>
      </c>
    </row>
    <row r="10" spans="1:3">
      <c r="A10" s="4" t="s">
        <v>34</v>
      </c>
      <c r="B10" s="5" t="n">
        <v>565098</v>
      </c>
      <c r="C10" s="5" t="n">
        <v>649831</v>
      </c>
    </row>
    <row r="11" spans="1:3">
      <c r="A11" s="3" t="s">
        <v>35</v>
      </c>
    </row>
    <row r="12" spans="1:3">
      <c r="A12" s="4" t="s">
        <v>36</v>
      </c>
      <c r="B12" s="5" t="n">
        <v>530488</v>
      </c>
      <c r="C12" s="5" t="n">
        <v>582781</v>
      </c>
    </row>
    <row r="13" spans="1:3">
      <c r="A13" s="4" t="s">
        <v>37</v>
      </c>
      <c r="B13" s="5" t="n">
        <v>2711</v>
      </c>
      <c r="C13" s="5" t="n">
        <v>508853</v>
      </c>
    </row>
    <row r="14" spans="1:3">
      <c r="A14" s="4" t="s">
        <v>38</v>
      </c>
      <c r="B14" s="5" t="n">
        <v>721564</v>
      </c>
      <c r="C14" s="4" t="s">
        <v>39</v>
      </c>
    </row>
    <row r="15" spans="1:3">
      <c r="A15" s="4" t="s">
        <v>40</v>
      </c>
      <c r="B15" s="5" t="n">
        <v>80000</v>
      </c>
      <c r="C15" s="5" t="n">
        <v>80000</v>
      </c>
    </row>
    <row r="16" spans="1:3">
      <c r="A16" s="4" t="s">
        <v>41</v>
      </c>
      <c r="B16" s="4" t="s">
        <v>39</v>
      </c>
      <c r="C16" s="5" t="n">
        <v>341355</v>
      </c>
    </row>
    <row r="17" spans="1:3">
      <c r="A17" s="4" t="s">
        <v>42</v>
      </c>
      <c r="B17" s="5" t="n">
        <v>49287</v>
      </c>
      <c r="C17" s="5" t="n">
        <v>47921</v>
      </c>
    </row>
    <row r="18" spans="1:3">
      <c r="A18" s="4" t="s">
        <v>43</v>
      </c>
      <c r="B18" s="5" t="n">
        <v>1384050</v>
      </c>
      <c r="C18" s="5" t="n">
        <v>1560910</v>
      </c>
    </row>
    <row r="19" spans="1:3">
      <c r="A19" s="4" t="s">
        <v>44</v>
      </c>
      <c r="B19" s="5" t="n">
        <v>1384050</v>
      </c>
      <c r="C19" s="5" t="n">
        <v>1560910</v>
      </c>
    </row>
    <row r="20" spans="1:3">
      <c r="A20" s="4" t="s">
        <v>45</v>
      </c>
      <c r="B20" s="4" t="s">
        <v>39</v>
      </c>
    </row>
    <row r="21" spans="1:3">
      <c r="A21" s="3" t="s">
        <v>46</v>
      </c>
    </row>
    <row r="22" spans="1:3">
      <c r="A22" s="4" t="s">
        <v>47</v>
      </c>
      <c r="B22" s="4" t="s">
        <v>39</v>
      </c>
      <c r="C22" s="4" t="s">
        <v>39</v>
      </c>
    </row>
    <row r="23" spans="1:3">
      <c r="A23" s="4" t="s">
        <v>48</v>
      </c>
      <c r="B23" s="5" t="n">
        <v>25603</v>
      </c>
      <c r="C23" s="5" t="n">
        <v>23838</v>
      </c>
    </row>
    <row r="24" spans="1:3">
      <c r="A24" s="4" t="s">
        <v>49</v>
      </c>
      <c r="B24" s="5" t="n">
        <v>34633814</v>
      </c>
      <c r="C24" s="5" t="n">
        <v>33819056</v>
      </c>
    </row>
    <row r="25" spans="1:3">
      <c r="A25" s="4" t="s">
        <v>50</v>
      </c>
      <c r="B25" s="5" t="n">
        <v>-35430148</v>
      </c>
      <c r="C25" s="5" t="n">
        <v>-34736633</v>
      </c>
    </row>
    <row r="26" spans="1:3">
      <c r="A26" s="4" t="s">
        <v>51</v>
      </c>
      <c r="B26" s="5" t="n">
        <v>-48221</v>
      </c>
      <c r="C26" s="5" t="n">
        <v>-17340</v>
      </c>
    </row>
    <row r="27" spans="1:3">
      <c r="A27" s="4" t="s">
        <v>52</v>
      </c>
      <c r="B27" s="5" t="n">
        <v>-818952</v>
      </c>
      <c r="C27" s="5" t="n">
        <v>-911079</v>
      </c>
    </row>
    <row r="28" spans="1:3">
      <c r="A28" s="4" t="s">
        <v>53</v>
      </c>
      <c r="B28" s="7" t="n">
        <v>565098</v>
      </c>
      <c r="C28" s="7" t="n">
        <v>649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30</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175</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3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4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4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4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5000000</v>
      </c>
      <c r="C4" s="5" t="n">
        <v>5000000</v>
      </c>
    </row>
    <row r="5" spans="1:3">
      <c r="A5" s="4" t="s">
        <v>58</v>
      </c>
      <c r="B5" s="4" t="s">
        <v>39</v>
      </c>
      <c r="C5" s="4" t="s">
        <v>39</v>
      </c>
    </row>
    <row r="6" spans="1:3">
      <c r="A6" s="4" t="s">
        <v>59</v>
      </c>
      <c r="B6" s="4" t="s">
        <v>39</v>
      </c>
      <c r="C6" s="4" t="s">
        <v>39</v>
      </c>
    </row>
    <row r="7" spans="1:3">
      <c r="A7" s="4" t="s">
        <v>60</v>
      </c>
      <c r="B7" s="8" t="n">
        <v>0.0001</v>
      </c>
      <c r="C7" s="8" t="n">
        <v>0.0001</v>
      </c>
    </row>
    <row r="8" spans="1:3">
      <c r="A8" s="4" t="s">
        <v>61</v>
      </c>
      <c r="B8" s="5" t="n">
        <v>700000000</v>
      </c>
      <c r="C8" s="5" t="n">
        <v>700000000</v>
      </c>
    </row>
    <row r="9" spans="1:3">
      <c r="A9" s="4" t="s">
        <v>62</v>
      </c>
      <c r="B9" s="5" t="n">
        <v>256033852</v>
      </c>
      <c r="C9" s="5" t="n">
        <v>238385684</v>
      </c>
    </row>
    <row r="10" spans="1:3">
      <c r="A10" s="4" t="s">
        <v>63</v>
      </c>
      <c r="B10" s="5" t="n">
        <v>256033852</v>
      </c>
      <c r="C10" s="5" t="n">
        <v>238385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56</v>
      </c>
      <c r="B1" s="2" t="s">
        <v>1</v>
      </c>
    </row>
    <row r="2" spans="1:4">
      <c r="B2" s="2" t="s">
        <v>2</v>
      </c>
      <c r="C2" s="2" t="s">
        <v>65</v>
      </c>
      <c r="D2" s="2" t="s">
        <v>25</v>
      </c>
    </row>
    <row r="3" spans="1:4">
      <c r="A3" s="3" t="s">
        <v>257</v>
      </c>
    </row>
    <row r="4" spans="1:4">
      <c r="A4" s="4" t="s">
        <v>258</v>
      </c>
      <c r="B4" s="7" t="n">
        <v>-693515</v>
      </c>
      <c r="C4" s="7" t="n">
        <v>-737645</v>
      </c>
    </row>
    <row r="5" spans="1:4">
      <c r="A5" s="4" t="s">
        <v>259</v>
      </c>
      <c r="B5" s="5" t="n">
        <v>-35430148</v>
      </c>
      <c r="D5" s="7" t="n">
        <v>-34736633</v>
      </c>
    </row>
    <row r="6" spans="1:4">
      <c r="A6" s="4" t="s">
        <v>260</v>
      </c>
      <c r="B6" s="5" t="n">
        <v>-818952</v>
      </c>
      <c r="D6" s="7" t="n">
        <v>-911079</v>
      </c>
    </row>
    <row r="7" spans="1:4">
      <c r="A7" s="4" t="s">
        <v>261</v>
      </c>
      <c r="B7" s="7" t="n">
        <v>9601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0"/>
  </cols>
  <sheetData>
    <row r="1" spans="1:2">
      <c r="A1" s="1" t="s">
        <v>262</v>
      </c>
      <c r="B1" s="2" t="s">
        <v>263</v>
      </c>
    </row>
    <row r="2" spans="1:2">
      <c r="B2" s="2" t="s">
        <v>264</v>
      </c>
    </row>
    <row r="3" spans="1:2">
      <c r="A3" s="3" t="s">
        <v>265</v>
      </c>
    </row>
    <row r="4" spans="1:2">
      <c r="A4" s="4" t="s">
        <v>266</v>
      </c>
      <c r="B4" s="5" t="n">
        <v>122710562</v>
      </c>
    </row>
    <row r="5" spans="1:2">
      <c r="A5" s="4" t="s">
        <v>267</v>
      </c>
      <c r="B5" s="4" t="s">
        <v>268</v>
      </c>
    </row>
    <row r="6" spans="1:2">
      <c r="A6" s="4" t="s">
        <v>269</v>
      </c>
      <c r="B6" s="5" t="n">
        <v>20000000</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25</v>
      </c>
    </row>
    <row r="3" spans="1:3">
      <c r="A3" s="3" t="s">
        <v>136</v>
      </c>
    </row>
    <row r="4" spans="1:3">
      <c r="A4" s="4" t="s">
        <v>274</v>
      </c>
      <c r="B4" s="5" t="n">
        <v>24052133</v>
      </c>
      <c r="C4" s="4" t="s">
        <v>39</v>
      </c>
    </row>
    <row r="5" spans="1:3">
      <c r="A5" s="4" t="s">
        <v>275</v>
      </c>
      <c r="B5" s="5" t="n">
        <v>500000</v>
      </c>
      <c r="C5" s="5" t="n">
        <v>500000</v>
      </c>
    </row>
    <row r="6" spans="1:3">
      <c r="A6" s="4" t="s">
        <v>276</v>
      </c>
      <c r="B6" s="5" t="n">
        <v>38000000</v>
      </c>
      <c r="C6" s="5" t="n">
        <v>28000000</v>
      </c>
    </row>
    <row r="7" spans="1:3">
      <c r="A7" s="4" t="s">
        <v>277</v>
      </c>
      <c r="B7" s="5" t="n">
        <v>62552133</v>
      </c>
      <c r="C7" s="5" t="n">
        <v>28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78</v>
      </c>
      <c r="B1" s="2" t="s">
        <v>1</v>
      </c>
    </row>
    <row r="2" spans="1:4">
      <c r="B2" s="2" t="s">
        <v>2</v>
      </c>
      <c r="C2" s="2" t="s">
        <v>65</v>
      </c>
      <c r="D2" s="2" t="s">
        <v>25</v>
      </c>
    </row>
    <row r="3" spans="1:4">
      <c r="A3" s="3" t="s">
        <v>279</v>
      </c>
    </row>
    <row r="4" spans="1:4">
      <c r="A4" s="4" t="s">
        <v>280</v>
      </c>
      <c r="B4" s="7" t="n">
        <v>83328</v>
      </c>
      <c r="C4" s="7" t="n">
        <v>78066</v>
      </c>
    </row>
    <row r="5" spans="1:4">
      <c r="A5" s="4" t="s">
        <v>281</v>
      </c>
      <c r="B5" s="4" t="s">
        <v>282</v>
      </c>
    </row>
    <row r="6" spans="1:4">
      <c r="A6" s="4" t="s">
        <v>283</v>
      </c>
      <c r="B6" s="4" t="s">
        <v>284</v>
      </c>
    </row>
    <row r="7" spans="1:4">
      <c r="A7" s="4" t="s">
        <v>285</v>
      </c>
      <c r="B7" s="7" t="n">
        <v>80000</v>
      </c>
      <c r="D7" s="7" t="n">
        <v>80000</v>
      </c>
    </row>
    <row r="8" spans="1:4">
      <c r="A8" s="4" t="s">
        <v>286</v>
      </c>
    </row>
    <row r="9" spans="1:4">
      <c r="A9" s="3" t="s">
        <v>279</v>
      </c>
    </row>
    <row r="10" spans="1:4">
      <c r="A10" s="4" t="s">
        <v>287</v>
      </c>
      <c r="B10" s="5" t="n">
        <v>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8</v>
      </c>
      <c r="B1" s="2" t="s">
        <v>2</v>
      </c>
      <c r="C1" s="2" t="s">
        <v>25</v>
      </c>
    </row>
    <row r="2" spans="1:3">
      <c r="A2" s="3" t="s">
        <v>140</v>
      </c>
    </row>
    <row r="3" spans="1:3">
      <c r="A3" s="4" t="s">
        <v>289</v>
      </c>
      <c r="B3" s="7" t="n">
        <v>41134</v>
      </c>
      <c r="C3" s="7" t="n">
        <v>39582</v>
      </c>
    </row>
    <row r="4" spans="1:3">
      <c r="A4" s="4" t="s">
        <v>290</v>
      </c>
      <c r="B4" s="5" t="n">
        <v>11808</v>
      </c>
      <c r="C4" s="5" t="n">
        <v>10943</v>
      </c>
    </row>
    <row r="5" spans="1:3">
      <c r="A5" s="4" t="s">
        <v>291</v>
      </c>
      <c r="B5" s="7" t="n">
        <v>52942</v>
      </c>
      <c r="C5" s="7" t="n">
        <v>505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2</v>
      </c>
      <c r="B1" s="2" t="s">
        <v>2</v>
      </c>
      <c r="C1" s="2" t="s">
        <v>25</v>
      </c>
    </row>
    <row r="2" spans="1:3">
      <c r="A2" s="3" t="s">
        <v>293</v>
      </c>
    </row>
    <row r="3" spans="1:3">
      <c r="A3" s="4" t="s">
        <v>294</v>
      </c>
      <c r="B3" s="7" t="n">
        <v>387683</v>
      </c>
      <c r="C3" s="7" t="n">
        <v>373146</v>
      </c>
    </row>
    <row r="4" spans="1:3">
      <c r="A4" s="4" t="s">
        <v>295</v>
      </c>
      <c r="B4" s="5" t="n">
        <v>-246486</v>
      </c>
      <c r="C4" s="5" t="n">
        <v>-218117</v>
      </c>
    </row>
    <row r="5" spans="1:3">
      <c r="A5" s="4" t="s">
        <v>296</v>
      </c>
      <c r="B5" s="5" t="n">
        <v>141197</v>
      </c>
      <c r="C5" s="5" t="n">
        <v>155029</v>
      </c>
    </row>
    <row r="6" spans="1:3">
      <c r="A6" s="4" t="s">
        <v>297</v>
      </c>
    </row>
    <row r="7" spans="1:3">
      <c r="A7" s="3" t="s">
        <v>293</v>
      </c>
    </row>
    <row r="8" spans="1:3">
      <c r="A8" s="4" t="s">
        <v>294</v>
      </c>
      <c r="B8" s="5" t="n">
        <v>211628</v>
      </c>
      <c r="C8" s="5" t="n">
        <v>203990</v>
      </c>
    </row>
    <row r="9" spans="1:3">
      <c r="A9" s="4" t="s">
        <v>298</v>
      </c>
    </row>
    <row r="10" spans="1:3">
      <c r="A10" s="3" t="s">
        <v>293</v>
      </c>
    </row>
    <row r="11" spans="1:3">
      <c r="A11" s="4" t="s">
        <v>294</v>
      </c>
      <c r="B11" s="5" t="n">
        <v>33967</v>
      </c>
      <c r="C11" s="5" t="n">
        <v>32781</v>
      </c>
    </row>
    <row r="12" spans="1:3">
      <c r="A12" s="4" t="s">
        <v>299</v>
      </c>
    </row>
    <row r="13" spans="1:3">
      <c r="A13" s="3" t="s">
        <v>293</v>
      </c>
    </row>
    <row r="14" spans="1:3">
      <c r="A14" s="4" t="s">
        <v>294</v>
      </c>
      <c r="B14" s="5" t="n">
        <v>35406</v>
      </c>
      <c r="C14" s="5" t="n">
        <v>33144</v>
      </c>
    </row>
    <row r="15" spans="1:3">
      <c r="A15" s="4" t="s">
        <v>300</v>
      </c>
    </row>
    <row r="16" spans="1:3">
      <c r="A16" s="3" t="s">
        <v>293</v>
      </c>
    </row>
    <row r="17" spans="1:3">
      <c r="A17" s="4" t="s">
        <v>294</v>
      </c>
      <c r="B17" s="5" t="n">
        <v>61608</v>
      </c>
      <c r="C17" s="5" t="n">
        <v>59902</v>
      </c>
    </row>
    <row r="18" spans="1:3">
      <c r="A18" s="4" t="s">
        <v>301</v>
      </c>
    </row>
    <row r="19" spans="1:3">
      <c r="A19" s="3" t="s">
        <v>293</v>
      </c>
    </row>
    <row r="20" spans="1:3">
      <c r="A20" s="4" t="s">
        <v>294</v>
      </c>
      <c r="B20" s="5" t="n">
        <v>9577</v>
      </c>
      <c r="C20" s="5" t="n">
        <v>9206</v>
      </c>
    </row>
    <row r="21" spans="1:3">
      <c r="A21" s="4" t="s">
        <v>302</v>
      </c>
    </row>
    <row r="22" spans="1:3">
      <c r="A22" s="3" t="s">
        <v>293</v>
      </c>
    </row>
    <row r="23" spans="1:3">
      <c r="A23" s="4" t="s">
        <v>294</v>
      </c>
      <c r="B23" s="7" t="n">
        <v>35497</v>
      </c>
      <c r="C23" s="7" t="n">
        <v>341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3</v>
      </c>
      <c r="B1" s="2" t="s">
        <v>1</v>
      </c>
    </row>
    <row r="2" spans="1:3">
      <c r="B2" s="2" t="s">
        <v>2</v>
      </c>
      <c r="C2" s="2" t="s">
        <v>65</v>
      </c>
    </row>
    <row r="3" spans="1:3">
      <c r="A3" s="3" t="s">
        <v>304</v>
      </c>
    </row>
    <row r="4" spans="1:3">
      <c r="A4" s="4" t="s">
        <v>305</v>
      </c>
      <c r="B4" s="7" t="n">
        <v>19455</v>
      </c>
      <c r="C4" s="7" t="n">
        <v>20908</v>
      </c>
    </row>
    <row r="5" spans="1:3">
      <c r="A5" s="4" t="s">
        <v>306</v>
      </c>
    </row>
    <row r="6" spans="1:3">
      <c r="A6" s="3" t="s">
        <v>304</v>
      </c>
    </row>
    <row r="7" spans="1:3">
      <c r="A7" s="4" t="s">
        <v>307</v>
      </c>
      <c r="B7" s="4" t="s">
        <v>308</v>
      </c>
    </row>
    <row r="8" spans="1:3">
      <c r="A8" s="4" t="s">
        <v>309</v>
      </c>
    </row>
    <row r="9" spans="1:3">
      <c r="A9" s="3" t="s">
        <v>304</v>
      </c>
    </row>
    <row r="10" spans="1:3">
      <c r="A10" s="4" t="s">
        <v>307</v>
      </c>
      <c r="B10" s="4" t="s">
        <v>310</v>
      </c>
    </row>
    <row r="11" spans="1:3">
      <c r="A11" s="4" t="s">
        <v>311</v>
      </c>
    </row>
    <row r="12" spans="1:3">
      <c r="A12" s="3" t="s">
        <v>304</v>
      </c>
    </row>
    <row r="13" spans="1:3">
      <c r="A13" s="4" t="s">
        <v>307</v>
      </c>
      <c r="B13" s="4" t="s">
        <v>308</v>
      </c>
    </row>
    <row r="14" spans="1:3">
      <c r="A14" s="4" t="s">
        <v>312</v>
      </c>
    </row>
    <row r="15" spans="1:3">
      <c r="A15" s="3" t="s">
        <v>304</v>
      </c>
    </row>
    <row r="16" spans="1:3">
      <c r="A16" s="4" t="s">
        <v>307</v>
      </c>
      <c r="B16" s="4" t="s">
        <v>313</v>
      </c>
    </row>
    <row r="17" spans="1:3">
      <c r="A17" s="4" t="s">
        <v>314</v>
      </c>
    </row>
    <row r="18" spans="1:3">
      <c r="A18" s="3" t="s">
        <v>304</v>
      </c>
    </row>
    <row r="19" spans="1:3">
      <c r="A19" s="4" t="s">
        <v>307</v>
      </c>
      <c r="B19" s="4" t="s">
        <v>308</v>
      </c>
    </row>
    <row r="20" spans="1:3">
      <c r="A20" s="4" t="s">
        <v>315</v>
      </c>
    </row>
    <row r="21" spans="1:3">
      <c r="A21" s="3" t="s">
        <v>304</v>
      </c>
    </row>
    <row r="22" spans="1:3">
      <c r="A22" s="4" t="s">
        <v>307</v>
      </c>
      <c r="B22" s="4" t="s">
        <v>313</v>
      </c>
    </row>
    <row r="23" spans="1:3">
      <c r="A23" s="4" t="s">
        <v>316</v>
      </c>
    </row>
    <row r="24" spans="1:3">
      <c r="A24" s="3" t="s">
        <v>304</v>
      </c>
    </row>
    <row r="25" spans="1:3">
      <c r="A25" s="4" t="s">
        <v>307</v>
      </c>
      <c r="B25" s="4" t="s">
        <v>317</v>
      </c>
    </row>
    <row r="26" spans="1:3">
      <c r="A26" s="4" t="s">
        <v>302</v>
      </c>
    </row>
    <row r="27" spans="1:3">
      <c r="A27" s="3" t="s">
        <v>304</v>
      </c>
    </row>
    <row r="28" spans="1:3">
      <c r="A28" s="4" t="s">
        <v>307</v>
      </c>
      <c r="B28"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8</v>
      </c>
      <c r="B1" s="2" t="s">
        <v>2</v>
      </c>
      <c r="C1" s="2" t="s">
        <v>25</v>
      </c>
    </row>
    <row r="2" spans="1:3">
      <c r="A2" s="3" t="s">
        <v>148</v>
      </c>
    </row>
    <row r="3" spans="1:3">
      <c r="A3" s="4" t="s">
        <v>319</v>
      </c>
      <c r="B3" s="7" t="n">
        <v>16700</v>
      </c>
      <c r="C3" s="7" t="n">
        <v>16238</v>
      </c>
    </row>
    <row r="4" spans="1:3">
      <c r="A4" s="4" t="s">
        <v>320</v>
      </c>
      <c r="B4" s="5" t="n">
        <v>17287</v>
      </c>
      <c r="C4" s="5" t="n">
        <v>16807</v>
      </c>
    </row>
    <row r="5" spans="1:3">
      <c r="A5" s="4" t="s">
        <v>321</v>
      </c>
      <c r="B5" s="7" t="n">
        <v>33987</v>
      </c>
      <c r="C5" s="7" t="n">
        <v>330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2</v>
      </c>
      <c r="B1" s="2" t="s">
        <v>2</v>
      </c>
      <c r="C1" s="2" t="s">
        <v>25</v>
      </c>
    </row>
    <row r="2" spans="1:3">
      <c r="A2" s="3" t="s">
        <v>323</v>
      </c>
    </row>
    <row r="3" spans="1:3">
      <c r="A3" s="4" t="s">
        <v>31</v>
      </c>
      <c r="B3" s="7" t="n">
        <v>41134</v>
      </c>
      <c r="C3" s="7" t="n">
        <v>39582</v>
      </c>
    </row>
    <row r="4" spans="1:3">
      <c r="A4" s="4" t="s">
        <v>324</v>
      </c>
    </row>
    <row r="5" spans="1:3">
      <c r="A5" s="3" t="s">
        <v>323</v>
      </c>
    </row>
    <row r="6" spans="1:3">
      <c r="A6" s="4" t="s">
        <v>31</v>
      </c>
      <c r="B6" s="5" t="n">
        <v>37437</v>
      </c>
      <c r="C6" s="5" t="n">
        <v>35988</v>
      </c>
    </row>
    <row r="7" spans="1:3">
      <c r="A7" s="4" t="s">
        <v>325</v>
      </c>
    </row>
    <row r="8" spans="1:3">
      <c r="A8" s="3" t="s">
        <v>323</v>
      </c>
    </row>
    <row r="9" spans="1:3">
      <c r="A9" s="4" t="s">
        <v>31</v>
      </c>
      <c r="B9" s="7" t="n">
        <v>3697</v>
      </c>
      <c r="C9" s="7" t="n">
        <v>35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21"/>
  </cols>
  <sheetData>
    <row r="1" spans="1:2">
      <c r="A1" s="1" t="s">
        <v>326</v>
      </c>
      <c r="B1" s="2" t="s">
        <v>327</v>
      </c>
    </row>
    <row r="2" spans="1:2">
      <c r="A2" s="4" t="s">
        <v>328</v>
      </c>
    </row>
    <row r="3" spans="1:2">
      <c r="A3" s="3" t="s">
        <v>323</v>
      </c>
    </row>
    <row r="4" spans="1:2">
      <c r="A4" s="5" t="n">
        <v>2018</v>
      </c>
      <c r="B4" s="7" t="n">
        <v>33340</v>
      </c>
    </row>
    <row r="5" spans="1:2">
      <c r="A5" s="5" t="n">
        <v>2019</v>
      </c>
      <c r="B5" s="5" t="n">
        <v>53810</v>
      </c>
    </row>
    <row r="6" spans="1:2">
      <c r="A6" s="5" t="n">
        <v>2020</v>
      </c>
      <c r="B6" s="5" t="n">
        <v>9360</v>
      </c>
    </row>
    <row r="7" spans="1:2">
      <c r="A7" s="4" t="s">
        <v>277</v>
      </c>
      <c r="B7" s="5" t="n">
        <v>96510</v>
      </c>
    </row>
    <row r="8" spans="1:2">
      <c r="A8" s="4" t="s">
        <v>325</v>
      </c>
    </row>
    <row r="9" spans="1:2">
      <c r="A9" s="3" t="s">
        <v>323</v>
      </c>
    </row>
    <row r="10" spans="1:2">
      <c r="A10" s="5" t="n">
        <v>2018</v>
      </c>
      <c r="B10" s="5" t="n">
        <v>17200</v>
      </c>
    </row>
    <row r="11" spans="1:2">
      <c r="A11" s="5" t="n">
        <v>2019</v>
      </c>
      <c r="B11" s="5" t="n">
        <v>23000</v>
      </c>
    </row>
    <row r="12" spans="1:2">
      <c r="A12" s="5" t="n">
        <v>2020</v>
      </c>
      <c r="B12" s="5" t="n">
        <v>3800</v>
      </c>
    </row>
    <row r="13" spans="1:2">
      <c r="A13" s="4" t="s">
        <v>277</v>
      </c>
      <c r="B13" s="7" t="n">
        <v>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1780</v>
      </c>
      <c r="C4" s="7" t="n">
        <v>86440</v>
      </c>
    </row>
    <row r="5" spans="1:3">
      <c r="A5" s="4" t="s">
        <v>68</v>
      </c>
      <c r="B5" s="5" t="n">
        <v>39503</v>
      </c>
      <c r="C5" s="5" t="n">
        <v>47557</v>
      </c>
    </row>
    <row r="6" spans="1:3">
      <c r="A6" s="4" t="s">
        <v>69</v>
      </c>
      <c r="B6" s="5" t="n">
        <v>92277</v>
      </c>
      <c r="C6" s="5" t="n">
        <v>38883</v>
      </c>
    </row>
    <row r="7" spans="1:3">
      <c r="A7" s="3" t="s">
        <v>70</v>
      </c>
    </row>
    <row r="8" spans="1:3">
      <c r="A8" s="4" t="s">
        <v>71</v>
      </c>
      <c r="B8" s="5" t="n">
        <v>19455</v>
      </c>
      <c r="C8" s="5" t="n">
        <v>20908</v>
      </c>
    </row>
    <row r="9" spans="1:3">
      <c r="A9" s="4" t="s">
        <v>72</v>
      </c>
      <c r="B9" s="5" t="n">
        <v>28586</v>
      </c>
      <c r="C9" s="5" t="n">
        <v>18704</v>
      </c>
    </row>
    <row r="10" spans="1:3">
      <c r="A10" s="4" t="s">
        <v>73</v>
      </c>
      <c r="B10" s="5" t="n">
        <v>63412</v>
      </c>
      <c r="C10" s="5" t="n">
        <v>40208</v>
      </c>
    </row>
    <row r="11" spans="1:3">
      <c r="A11" s="4" t="s">
        <v>74</v>
      </c>
      <c r="B11" s="5" t="n">
        <v>537225</v>
      </c>
      <c r="C11" s="5" t="n">
        <v>357772</v>
      </c>
    </row>
    <row r="12" spans="1:3">
      <c r="A12" s="4" t="s">
        <v>75</v>
      </c>
      <c r="B12" s="5" t="n">
        <v>19436</v>
      </c>
      <c r="C12" s="5" t="n">
        <v>239139</v>
      </c>
    </row>
    <row r="13" spans="1:3">
      <c r="A13" s="4" t="s">
        <v>76</v>
      </c>
      <c r="B13" s="5" t="n">
        <v>83328</v>
      </c>
      <c r="C13" s="5" t="n">
        <v>78066</v>
      </c>
    </row>
    <row r="14" spans="1:3">
      <c r="A14" s="4" t="s">
        <v>77</v>
      </c>
      <c r="B14" s="5" t="n">
        <v>35561</v>
      </c>
      <c r="C14" s="5" t="n">
        <v>19285</v>
      </c>
    </row>
    <row r="15" spans="1:3">
      <c r="A15" s="4" t="s">
        <v>78</v>
      </c>
      <c r="B15" s="5" t="n">
        <v>787003</v>
      </c>
      <c r="C15" s="5" t="n">
        <v>774082</v>
      </c>
    </row>
    <row r="16" spans="1:3">
      <c r="A16" s="4" t="s">
        <v>79</v>
      </c>
      <c r="B16" s="5" t="n">
        <v>-694726</v>
      </c>
      <c r="C16" s="5" t="n">
        <v>-735199</v>
      </c>
    </row>
    <row r="17" spans="1:3">
      <c r="A17" s="3" t="s">
        <v>80</v>
      </c>
    </row>
    <row r="18" spans="1:3">
      <c r="A18" s="4" t="s">
        <v>81</v>
      </c>
      <c r="B18" s="5" t="n">
        <v>1825</v>
      </c>
      <c r="C18" s="5" t="n">
        <v>-910</v>
      </c>
    </row>
    <row r="19" spans="1:3">
      <c r="A19" s="4" t="s">
        <v>82</v>
      </c>
      <c r="B19" s="5" t="n">
        <v>-614</v>
      </c>
      <c r="C19" s="5" t="n">
        <v>-1536</v>
      </c>
    </row>
    <row r="20" spans="1:3">
      <c r="A20" s="4" t="s">
        <v>83</v>
      </c>
      <c r="B20" s="5" t="n">
        <v>1211</v>
      </c>
      <c r="C20" s="5" t="n">
        <v>-2446</v>
      </c>
    </row>
    <row r="21" spans="1:3">
      <c r="A21" s="4" t="s">
        <v>84</v>
      </c>
      <c r="B21" s="5" t="n">
        <v>-693515</v>
      </c>
      <c r="C21" s="5" t="n">
        <v>-737645</v>
      </c>
    </row>
    <row r="22" spans="1:3">
      <c r="A22" s="4" t="s">
        <v>85</v>
      </c>
      <c r="B22" s="4" t="s">
        <v>39</v>
      </c>
      <c r="C22" s="4" t="s">
        <v>39</v>
      </c>
    </row>
    <row r="23" spans="1:3">
      <c r="A23" s="4" t="s">
        <v>86</v>
      </c>
      <c r="B23" s="7" t="n">
        <v>-693515</v>
      </c>
      <c r="C23" s="7" t="n">
        <v>-737645</v>
      </c>
    </row>
    <row r="24" spans="1:3">
      <c r="A24" s="4" t="s">
        <v>87</v>
      </c>
      <c r="B24" s="7" t="n">
        <v>0</v>
      </c>
      <c r="C24" s="7" t="n">
        <v>0</v>
      </c>
    </row>
    <row r="25" spans="1:3">
      <c r="A25" s="4" t="s">
        <v>88</v>
      </c>
      <c r="B25" s="5" t="n">
        <v>246048657</v>
      </c>
      <c r="C25" s="5" t="n">
        <v>192943733</v>
      </c>
    </row>
    <row r="26" spans="1:3">
      <c r="A26" s="3" t="s">
        <v>89</v>
      </c>
    </row>
    <row r="27" spans="1:3">
      <c r="A27" s="4" t="s">
        <v>90</v>
      </c>
      <c r="B27" s="7" t="n">
        <v>-693515</v>
      </c>
      <c r="C27" s="7" t="n">
        <v>-737645</v>
      </c>
    </row>
    <row r="28" spans="1:3">
      <c r="A28" s="4" t="s">
        <v>91</v>
      </c>
      <c r="B28" s="5" t="n">
        <v>-30881</v>
      </c>
      <c r="C28" s="5" t="n">
        <v>-14296</v>
      </c>
    </row>
    <row r="29" spans="1:3">
      <c r="A29" s="4" t="s">
        <v>92</v>
      </c>
      <c r="B29" s="7" t="n">
        <v>-724396</v>
      </c>
      <c r="C29" s="7" t="n">
        <v>-7519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4"/>
    <col customWidth="1" max="5" min="5" width="21"/>
    <col customWidth="1" max="6" min="6" width="80"/>
    <col customWidth="1" max="7" min="7" width="80"/>
    <col customWidth="1" max="8" min="8" width="80"/>
    <col customWidth="1" max="9" min="9" width="80"/>
    <col customWidth="1" max="10" min="10" width="80"/>
    <col customWidth="1" max="11" min="11" width="80"/>
    <col customWidth="1" max="12" min="12" width="21"/>
    <col customWidth="1" max="13" min="13" width="21"/>
    <col customWidth="1" max="14" min="14" width="24"/>
    <col customWidth="1" max="15" min="15" width="21"/>
    <col customWidth="1" max="16" min="16" width="21"/>
  </cols>
  <sheetData>
    <row r="1" spans="1:16">
      <c r="A1" s="1" t="s">
        <v>329</v>
      </c>
      <c r="B1" s="2" t="s">
        <v>330</v>
      </c>
      <c r="C1" s="2" t="s">
        <v>331</v>
      </c>
      <c r="D1" s="2" t="s">
        <v>332</v>
      </c>
      <c r="E1" s="2" t="s">
        <v>333</v>
      </c>
      <c r="F1" s="2" t="s">
        <v>334</v>
      </c>
      <c r="G1" s="2" t="s">
        <v>335</v>
      </c>
      <c r="H1" s="2" t="s">
        <v>336</v>
      </c>
      <c r="I1" s="2" t="s">
        <v>337</v>
      </c>
      <c r="J1" s="2" t="s">
        <v>327</v>
      </c>
      <c r="K1" s="2" t="s">
        <v>338</v>
      </c>
      <c r="L1" s="2" t="s">
        <v>339</v>
      </c>
      <c r="M1" s="2" t="s">
        <v>340</v>
      </c>
      <c r="N1" s="2" t="s">
        <v>341</v>
      </c>
      <c r="O1" s="2" t="s">
        <v>335</v>
      </c>
      <c r="P1" s="2" t="s">
        <v>337</v>
      </c>
    </row>
    <row r="2" spans="1:16">
      <c r="A2" s="3" t="s">
        <v>342</v>
      </c>
    </row>
    <row r="3" spans="1:16">
      <c r="A3" s="4" t="s">
        <v>343</v>
      </c>
      <c r="J3" s="7" t="n">
        <v>28586</v>
      </c>
      <c r="L3" s="7" t="n">
        <v>18704</v>
      </c>
    </row>
    <row r="4" spans="1:16">
      <c r="A4" s="4" t="s">
        <v>344</v>
      </c>
      <c r="J4" s="5" t="n">
        <v>28075</v>
      </c>
      <c r="M4" s="9" t="n">
        <v>20000</v>
      </c>
    </row>
    <row r="5" spans="1:16">
      <c r="A5" s="4" t="s">
        <v>345</v>
      </c>
    </row>
    <row r="6" spans="1:16">
      <c r="A6" s="3" t="s">
        <v>342</v>
      </c>
    </row>
    <row r="7" spans="1:16">
      <c r="A7" s="4" t="s">
        <v>346</v>
      </c>
      <c r="H7" s="4" t="s">
        <v>347</v>
      </c>
      <c r="I7" s="4" t="s">
        <v>347</v>
      </c>
    </row>
    <row r="8" spans="1:16">
      <c r="A8" s="4" t="s">
        <v>343</v>
      </c>
      <c r="H8" s="7" t="n">
        <v>1900</v>
      </c>
      <c r="I8" s="10" t="n">
        <v>1554</v>
      </c>
    </row>
    <row r="9" spans="1:16">
      <c r="A9" s="4" t="s">
        <v>348</v>
      </c>
      <c r="H9" s="5" t="n">
        <v>25010</v>
      </c>
      <c r="I9" s="10" t="n">
        <v>18540</v>
      </c>
    </row>
    <row r="10" spans="1:16">
      <c r="A10" s="4" t="s">
        <v>349</v>
      </c>
      <c r="H10" s="7" t="n">
        <v>4047</v>
      </c>
      <c r="P10" s="10" t="n">
        <v>3000</v>
      </c>
    </row>
    <row r="11" spans="1:16">
      <c r="A11" s="4" t="s">
        <v>350</v>
      </c>
      <c r="H11" s="4" t="s">
        <v>351</v>
      </c>
      <c r="I11" s="4" t="s">
        <v>351</v>
      </c>
    </row>
    <row r="12" spans="1:16">
      <c r="A12" s="4" t="s">
        <v>352</v>
      </c>
      <c r="J12" s="5" t="n">
        <v>3697</v>
      </c>
      <c r="K12" s="10" t="n">
        <v>3000</v>
      </c>
    </row>
    <row r="13" spans="1:16">
      <c r="A13" s="4" t="s">
        <v>353</v>
      </c>
      <c r="J13" s="5" t="n">
        <v>17200</v>
      </c>
    </row>
    <row r="14" spans="1:16">
      <c r="A14" s="4" t="s">
        <v>354</v>
      </c>
      <c r="J14" s="5" t="n">
        <v>23000</v>
      </c>
    </row>
    <row r="15" spans="1:16">
      <c r="A15" s="4" t="s">
        <v>355</v>
      </c>
      <c r="J15" s="7" t="n">
        <v>3800</v>
      </c>
    </row>
    <row r="16" spans="1:16">
      <c r="A16" s="4" t="s">
        <v>356</v>
      </c>
      <c r="H16" s="4" t="s">
        <v>357</v>
      </c>
      <c r="I16" s="4" t="s">
        <v>357</v>
      </c>
    </row>
    <row r="17" spans="1:16">
      <c r="A17" s="4" t="s">
        <v>358</v>
      </c>
      <c r="J17" s="4" t="s">
        <v>359</v>
      </c>
      <c r="K17" s="4" t="s">
        <v>359</v>
      </c>
    </row>
    <row r="18" spans="1:16">
      <c r="A18" s="4" t="s">
        <v>360</v>
      </c>
    </row>
    <row r="19" spans="1:16">
      <c r="A19" s="3" t="s">
        <v>342</v>
      </c>
    </row>
    <row r="20" spans="1:16">
      <c r="A20" s="4" t="s">
        <v>352</v>
      </c>
      <c r="D20" s="7" t="n">
        <v>25940</v>
      </c>
      <c r="E20" s="9" t="n">
        <v>20000</v>
      </c>
    </row>
    <row r="21" spans="1:16">
      <c r="A21" s="4" t="s">
        <v>361</v>
      </c>
      <c r="D21" s="5" t="n">
        <v>5300</v>
      </c>
      <c r="N21" s="5" t="n">
        <v>5300</v>
      </c>
    </row>
    <row r="22" spans="1:16">
      <c r="A22" s="4" t="s">
        <v>353</v>
      </c>
      <c r="J22" s="7" t="n">
        <v>33340</v>
      </c>
    </row>
    <row r="23" spans="1:16">
      <c r="A23" s="4" t="s">
        <v>354</v>
      </c>
      <c r="J23" s="5" t="n">
        <v>53810</v>
      </c>
    </row>
    <row r="24" spans="1:16">
      <c r="A24" s="4" t="s">
        <v>355</v>
      </c>
      <c r="J24" s="7" t="n">
        <v>9360</v>
      </c>
    </row>
    <row r="25" spans="1:16">
      <c r="A25" s="4" t="s">
        <v>362</v>
      </c>
    </row>
    <row r="26" spans="1:16">
      <c r="A26" s="3" t="s">
        <v>342</v>
      </c>
    </row>
    <row r="27" spans="1:16">
      <c r="A27" s="4" t="s">
        <v>353</v>
      </c>
      <c r="D27" s="7" t="n">
        <v>28000</v>
      </c>
      <c r="N27" s="9" t="n">
        <v>20000</v>
      </c>
    </row>
    <row r="28" spans="1:16">
      <c r="A28" s="4" t="s">
        <v>354</v>
      </c>
      <c r="D28" s="5" t="n">
        <v>56000</v>
      </c>
      <c r="N28" s="5" t="n">
        <v>40000</v>
      </c>
    </row>
    <row r="29" spans="1:16">
      <c r="A29" s="4" t="s">
        <v>355</v>
      </c>
      <c r="D29" s="5" t="n">
        <v>56000</v>
      </c>
      <c r="N29" s="5" t="n">
        <v>40000</v>
      </c>
    </row>
    <row r="30" spans="1:16">
      <c r="A30" s="4" t="s">
        <v>363</v>
      </c>
      <c r="D30" s="5" t="n">
        <v>42000</v>
      </c>
      <c r="N30" s="5" t="n">
        <v>30000</v>
      </c>
    </row>
    <row r="31" spans="1:16">
      <c r="A31" s="4" t="s">
        <v>364</v>
      </c>
      <c r="D31" s="7" t="n">
        <v>56000</v>
      </c>
      <c r="N31" s="9" t="n">
        <v>40000</v>
      </c>
    </row>
    <row r="32" spans="1:16">
      <c r="A32" s="4" t="s">
        <v>365</v>
      </c>
    </row>
    <row r="33" spans="1:16">
      <c r="A33" s="3" t="s">
        <v>342</v>
      </c>
    </row>
    <row r="34" spans="1:16">
      <c r="A34" s="4" t="s">
        <v>346</v>
      </c>
      <c r="F34" s="4" t="s">
        <v>366</v>
      </c>
      <c r="G34" s="4" t="s">
        <v>366</v>
      </c>
    </row>
    <row r="35" spans="1:16">
      <c r="A35" s="4" t="s">
        <v>343</v>
      </c>
      <c r="B35" s="7" t="n">
        <v>3500</v>
      </c>
      <c r="C35" s="10" t="n">
        <v>3116</v>
      </c>
      <c r="F35" s="7" t="n">
        <v>6996</v>
      </c>
      <c r="G35" s="10" t="n">
        <v>6233</v>
      </c>
    </row>
    <row r="36" spans="1:16">
      <c r="A36" s="4" t="s">
        <v>349</v>
      </c>
      <c r="F36" s="5" t="n">
        <v>13991</v>
      </c>
      <c r="O36" s="10" t="n">
        <v>12465</v>
      </c>
    </row>
    <row r="37" spans="1:16">
      <c r="A37" s="4" t="s">
        <v>367</v>
      </c>
      <c r="F37" s="7" t="n">
        <v>1120</v>
      </c>
      <c r="G37" s="10" t="n">
        <v>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41"/>
    <col customWidth="1" max="3" min="3" width="41"/>
    <col customWidth="1" max="4" min="4" width="21"/>
    <col customWidth="1" max="5" min="5" width="21"/>
  </cols>
  <sheetData>
    <row r="1" spans="1:5">
      <c r="A1" s="1" t="s">
        <v>368</v>
      </c>
      <c r="B1" s="2" t="s">
        <v>369</v>
      </c>
      <c r="C1" s="2" t="s">
        <v>370</v>
      </c>
      <c r="D1" s="2" t="s">
        <v>327</v>
      </c>
      <c r="E1" s="2" t="s">
        <v>371</v>
      </c>
    </row>
    <row r="2" spans="1:5">
      <c r="A2" s="3" t="s">
        <v>372</v>
      </c>
    </row>
    <row r="3" spans="1:5">
      <c r="A3" s="4" t="s">
        <v>373</v>
      </c>
      <c r="D3" s="7" t="n">
        <v>359381</v>
      </c>
    </row>
    <row r="4" spans="1:5">
      <c r="A4" s="4" t="s">
        <v>374</v>
      </c>
    </row>
    <row r="5" spans="1:5">
      <c r="A5" s="3" t="s">
        <v>372</v>
      </c>
    </row>
    <row r="6" spans="1:5">
      <c r="A6" s="4" t="s">
        <v>373</v>
      </c>
      <c r="B6" s="7" t="n">
        <v>49287</v>
      </c>
      <c r="C6" s="10" t="n">
        <v>40000</v>
      </c>
    </row>
    <row r="7" spans="1:5">
      <c r="A7" s="4" t="s">
        <v>375</v>
      </c>
      <c r="B7" s="4" t="s">
        <v>376</v>
      </c>
      <c r="C7" s="4" t="s">
        <v>376</v>
      </c>
    </row>
    <row r="8" spans="1:5">
      <c r="A8" s="4" t="s">
        <v>377</v>
      </c>
      <c r="B8" s="4" t="s">
        <v>378</v>
      </c>
      <c r="C8" s="4" t="s">
        <v>378</v>
      </c>
    </row>
    <row r="9" spans="1:5">
      <c r="A9" s="4" t="s">
        <v>379</v>
      </c>
      <c r="D9" s="5" t="n">
        <v>52325</v>
      </c>
      <c r="E9" s="7" t="n">
        <v>50276</v>
      </c>
    </row>
    <row r="10" spans="1:5">
      <c r="A10" s="4" t="s">
        <v>380</v>
      </c>
      <c r="D10" s="7" t="n">
        <v>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80"/>
    <col customWidth="1" max="7" min="7" width="20"/>
    <col customWidth="1" max="8" min="8" width="80"/>
    <col customWidth="1" max="9" min="9" width="80"/>
    <col customWidth="1" max="10" min="10" width="80"/>
    <col customWidth="1" max="11" min="11" width="80"/>
    <col customWidth="1" max="12" min="12" width="20"/>
    <col customWidth="1" max="13" min="13" width="80"/>
    <col customWidth="1" max="14" min="14" width="27"/>
    <col customWidth="1" max="15" min="15" width="14"/>
  </cols>
  <sheetData>
    <row r="1" spans="1:15">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row>
    <row r="2" spans="1:15">
      <c r="A2" s="3" t="s">
        <v>396</v>
      </c>
    </row>
    <row r="3" spans="1:15">
      <c r="A3" s="4" t="s">
        <v>397</v>
      </c>
      <c r="O3" s="4" t="s">
        <v>398</v>
      </c>
    </row>
    <row r="4" spans="1:15">
      <c r="A4" s="4" t="s">
        <v>399</v>
      </c>
    </row>
    <row r="5" spans="1:15">
      <c r="A5" s="3" t="s">
        <v>396</v>
      </c>
    </row>
    <row r="6" spans="1:15">
      <c r="A6" s="4" t="s">
        <v>400</v>
      </c>
      <c r="G6" s="5" t="n">
        <v>300000</v>
      </c>
      <c r="N6" s="5" t="n">
        <v>1000000</v>
      </c>
    </row>
    <row r="7" spans="1:15">
      <c r="A7" s="4" t="s">
        <v>401</v>
      </c>
      <c r="L7" s="5" t="n">
        <v>1000000</v>
      </c>
    </row>
    <row r="8" spans="1:15">
      <c r="A8" s="4" t="s">
        <v>402</v>
      </c>
      <c r="N8" s="7" t="n">
        <v>170000</v>
      </c>
    </row>
    <row r="9" spans="1:15">
      <c r="A9" s="4" t="s">
        <v>403</v>
      </c>
    </row>
    <row r="10" spans="1:15">
      <c r="A10" s="3" t="s">
        <v>396</v>
      </c>
    </row>
    <row r="11" spans="1:15">
      <c r="A11" s="4" t="s">
        <v>404</v>
      </c>
      <c r="H11" s="4" t="s">
        <v>405</v>
      </c>
    </row>
    <row r="12" spans="1:15">
      <c r="A12" s="4" t="s">
        <v>406</v>
      </c>
    </row>
    <row r="13" spans="1:15">
      <c r="A13" s="3" t="s">
        <v>396</v>
      </c>
    </row>
    <row r="14" spans="1:15">
      <c r="A14" s="4" t="s">
        <v>404</v>
      </c>
      <c r="M14" s="4" t="s">
        <v>407</v>
      </c>
    </row>
    <row r="15" spans="1:15">
      <c r="A15" s="4" t="s">
        <v>400</v>
      </c>
      <c r="M15" s="5" t="n">
        <v>500000</v>
      </c>
    </row>
    <row r="16" spans="1:15">
      <c r="A16" s="4" t="s">
        <v>401</v>
      </c>
      <c r="M16" s="5" t="n">
        <v>500000</v>
      </c>
    </row>
    <row r="17" spans="1:15">
      <c r="A17" s="4" t="s">
        <v>402</v>
      </c>
      <c r="M17" s="7" t="n">
        <v>79950</v>
      </c>
    </row>
    <row r="18" spans="1:15">
      <c r="A18" s="4" t="s">
        <v>408</v>
      </c>
      <c r="M18" s="8" t="n">
        <v>0.1599</v>
      </c>
    </row>
    <row r="19" spans="1:15">
      <c r="A19" s="4" t="s">
        <v>409</v>
      </c>
    </row>
    <row r="20" spans="1:15">
      <c r="A20" s="3" t="s">
        <v>396</v>
      </c>
    </row>
    <row r="21" spans="1:15">
      <c r="A21" s="4" t="s">
        <v>404</v>
      </c>
      <c r="E21" s="4" t="s">
        <v>410</v>
      </c>
    </row>
    <row r="22" spans="1:15">
      <c r="A22" s="4" t="s">
        <v>400</v>
      </c>
      <c r="E22" s="5" t="n">
        <v>500000</v>
      </c>
    </row>
    <row r="23" spans="1:15">
      <c r="A23" s="4" t="s">
        <v>401</v>
      </c>
      <c r="E23" s="5" t="n">
        <v>500000</v>
      </c>
    </row>
    <row r="24" spans="1:15">
      <c r="A24" s="4" t="s">
        <v>402</v>
      </c>
      <c r="E24" s="7" t="n">
        <v>40000</v>
      </c>
    </row>
    <row r="25" spans="1:15">
      <c r="A25" s="4" t="s">
        <v>408</v>
      </c>
      <c r="E25" s="11" t="n">
        <v>0.08</v>
      </c>
    </row>
    <row r="26" spans="1:15">
      <c r="A26" s="4" t="s">
        <v>411</v>
      </c>
    </row>
    <row r="27" spans="1:15">
      <c r="A27" s="3" t="s">
        <v>396</v>
      </c>
    </row>
    <row r="28" spans="1:15">
      <c r="A28" s="4" t="s">
        <v>404</v>
      </c>
      <c r="D28" s="4" t="s">
        <v>412</v>
      </c>
    </row>
    <row r="29" spans="1:15">
      <c r="A29" s="4" t="s">
        <v>400</v>
      </c>
      <c r="D29" s="5" t="n">
        <v>500000</v>
      </c>
    </row>
    <row r="30" spans="1:15">
      <c r="A30" s="4" t="s">
        <v>401</v>
      </c>
      <c r="D30" s="5" t="n">
        <v>500000</v>
      </c>
    </row>
    <row r="31" spans="1:15">
      <c r="A31" s="4" t="s">
        <v>402</v>
      </c>
      <c r="D31" s="7" t="n">
        <v>35000</v>
      </c>
    </row>
    <row r="32" spans="1:15">
      <c r="A32" s="4" t="s">
        <v>408</v>
      </c>
      <c r="D32" s="11" t="n">
        <v>0.07000000000000001</v>
      </c>
    </row>
    <row r="33" spans="1:15">
      <c r="A33" s="4" t="s">
        <v>413</v>
      </c>
    </row>
    <row r="34" spans="1:15">
      <c r="A34" s="3" t="s">
        <v>396</v>
      </c>
    </row>
    <row r="35" spans="1:15">
      <c r="A35" s="4" t="s">
        <v>404</v>
      </c>
      <c r="B35" s="4" t="s">
        <v>414</v>
      </c>
      <c r="C35" s="4" t="s">
        <v>414</v>
      </c>
    </row>
    <row r="36" spans="1:15">
      <c r="A36" s="4" t="s">
        <v>400</v>
      </c>
      <c r="B36" s="5" t="n">
        <v>2000000</v>
      </c>
      <c r="C36" s="5" t="n">
        <v>2000000</v>
      </c>
    </row>
    <row r="37" spans="1:15">
      <c r="A37" s="4" t="s">
        <v>402</v>
      </c>
      <c r="B37" s="7" t="n">
        <v>100000</v>
      </c>
    </row>
    <row r="38" spans="1:15">
      <c r="A38" s="4" t="s">
        <v>408</v>
      </c>
      <c r="B38" s="11" t="n">
        <v>0.05</v>
      </c>
    </row>
    <row r="39" spans="1:15">
      <c r="A39" s="4" t="s">
        <v>415</v>
      </c>
      <c r="B39" s="7" t="n">
        <v>2460</v>
      </c>
      <c r="C39" s="10" t="n">
        <v>2000</v>
      </c>
    </row>
    <row r="40" spans="1:15">
      <c r="A40" s="4" t="s">
        <v>416</v>
      </c>
      <c r="B40" s="5" t="n">
        <v>2000000</v>
      </c>
      <c r="C40" s="5" t="n">
        <v>2000000</v>
      </c>
    </row>
    <row r="41" spans="1:15">
      <c r="A41" s="4" t="s">
        <v>417</v>
      </c>
    </row>
    <row r="42" spans="1:15">
      <c r="A42" s="3" t="s">
        <v>396</v>
      </c>
    </row>
    <row r="43" spans="1:15">
      <c r="A43" s="4" t="s">
        <v>418</v>
      </c>
      <c r="F43" s="10" t="n">
        <v>2000</v>
      </c>
      <c r="K43" s="10" t="n">
        <v>3000</v>
      </c>
    </row>
    <row r="44" spans="1:15">
      <c r="A44" s="4" t="s">
        <v>404</v>
      </c>
      <c r="F44" s="4" t="s">
        <v>419</v>
      </c>
      <c r="J44" s="4" t="s">
        <v>420</v>
      </c>
      <c r="K44" s="4" t="s">
        <v>420</v>
      </c>
    </row>
    <row r="45" spans="1:15">
      <c r="A45" s="4" t="s">
        <v>408</v>
      </c>
      <c r="J45" s="12" t="n">
        <v>0.049</v>
      </c>
    </row>
    <row r="46" spans="1:15">
      <c r="A46" s="4" t="s">
        <v>416</v>
      </c>
      <c r="J46" s="5" t="n">
        <v>5000000</v>
      </c>
      <c r="K46" s="5" t="n">
        <v>5000000</v>
      </c>
    </row>
    <row r="47" spans="1:15">
      <c r="A47" s="4" t="s">
        <v>421</v>
      </c>
      <c r="J47" s="7" t="n">
        <v>245000</v>
      </c>
    </row>
    <row r="48" spans="1:15">
      <c r="A48" s="4" t="s">
        <v>422</v>
      </c>
    </row>
    <row r="49" spans="1:15">
      <c r="A49" s="3" t="s">
        <v>396</v>
      </c>
    </row>
    <row r="50" spans="1:15">
      <c r="A50" s="4" t="s">
        <v>404</v>
      </c>
      <c r="I50" s="4" t="s">
        <v>423</v>
      </c>
    </row>
    <row r="51" spans="1:15">
      <c r="A51" s="4" t="s">
        <v>400</v>
      </c>
      <c r="I51" s="5" t="n">
        <v>500000</v>
      </c>
    </row>
    <row r="52" spans="1:15">
      <c r="A52" s="4" t="s">
        <v>408</v>
      </c>
      <c r="I52" s="12" t="n">
        <v>0.055</v>
      </c>
    </row>
    <row r="53" spans="1:15">
      <c r="A53" s="4" t="s">
        <v>421</v>
      </c>
      <c r="I53" s="7" t="n">
        <v>2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s>
  <sheetData>
    <row r="1" spans="1:4">
      <c r="A1" s="1" t="s">
        <v>424</v>
      </c>
      <c r="C1" s="2" t="s">
        <v>1</v>
      </c>
    </row>
    <row r="2" spans="1:4">
      <c r="C2" s="2" t="s">
        <v>2</v>
      </c>
      <c r="D2" s="2" t="s">
        <v>65</v>
      </c>
    </row>
    <row r="3" spans="1:4">
      <c r="A3" s="3" t="s">
        <v>237</v>
      </c>
    </row>
    <row r="4" spans="1:4">
      <c r="A4" s="4" t="s">
        <v>75</v>
      </c>
      <c r="C4" s="7" t="n">
        <v>19436</v>
      </c>
      <c r="D4" s="7" t="n">
        <v>239139</v>
      </c>
    </row>
    <row r="5" spans="1:4">
      <c r="A5" s="4" t="s">
        <v>425</v>
      </c>
      <c r="C5" s="5" t="n">
        <v>255461</v>
      </c>
      <c r="D5" s="5" t="n">
        <v>409444</v>
      </c>
    </row>
    <row r="6" spans="1:4">
      <c r="A6" s="4" t="s">
        <v>426</v>
      </c>
    </row>
    <row r="7" spans="1:4">
      <c r="A7" s="3" t="s">
        <v>237</v>
      </c>
    </row>
    <row r="8" spans="1:4">
      <c r="A8" s="4" t="s">
        <v>427</v>
      </c>
      <c r="B8" s="4" t="s">
        <v>428</v>
      </c>
      <c r="C8" s="5" t="n">
        <v>38867</v>
      </c>
      <c r="D8" s="5" t="n">
        <v>30000</v>
      </c>
    </row>
    <row r="9" spans="1:4">
      <c r="A9" s="4" t="s">
        <v>429</v>
      </c>
      <c r="B9" s="4" t="s">
        <v>428</v>
      </c>
      <c r="C9" s="5" t="n">
        <v>122543</v>
      </c>
      <c r="D9" s="5" t="n">
        <v>122543</v>
      </c>
    </row>
    <row r="10" spans="1:4">
      <c r="A10" s="4" t="s">
        <v>430</v>
      </c>
    </row>
    <row r="11" spans="1:4">
      <c r="A11" s="3" t="s">
        <v>237</v>
      </c>
    </row>
    <row r="12" spans="1:4">
      <c r="A12" s="4" t="s">
        <v>427</v>
      </c>
      <c r="B12" s="4" t="s">
        <v>431</v>
      </c>
      <c r="C12" s="5" t="n">
        <v>15361</v>
      </c>
      <c r="D12" s="5" t="n">
        <v>10655</v>
      </c>
    </row>
    <row r="13" spans="1:4">
      <c r="A13" s="4" t="s">
        <v>75</v>
      </c>
      <c r="B13" s="4" t="s">
        <v>432</v>
      </c>
      <c r="C13" s="5" t="n">
        <v>3687</v>
      </c>
      <c r="D13" s="5" t="n">
        <v>3196</v>
      </c>
    </row>
    <row r="14" spans="1:4">
      <c r="A14" s="4" t="s">
        <v>429</v>
      </c>
      <c r="B14" s="4" t="s">
        <v>431</v>
      </c>
      <c r="C14" s="5" t="n">
        <v>45300</v>
      </c>
      <c r="D14" s="4" t="s">
        <v>39</v>
      </c>
    </row>
    <row r="15" spans="1:4">
      <c r="A15" s="4" t="s">
        <v>433</v>
      </c>
      <c r="B15" s="4" t="s">
        <v>432</v>
      </c>
      <c r="C15" s="4" t="s">
        <v>39</v>
      </c>
      <c r="D15" s="5" t="n">
        <v>172000</v>
      </c>
    </row>
    <row r="16" spans="1:4">
      <c r="A16" s="4" t="s">
        <v>434</v>
      </c>
    </row>
    <row r="17" spans="1:4">
      <c r="A17" s="3" t="s">
        <v>237</v>
      </c>
    </row>
    <row r="18" spans="1:4">
      <c r="A18" s="4" t="s">
        <v>427</v>
      </c>
      <c r="B18" s="4" t="s">
        <v>435</v>
      </c>
      <c r="C18" s="5" t="n">
        <v>12903</v>
      </c>
      <c r="D18" s="5" t="n">
        <v>6393</v>
      </c>
    </row>
    <row r="19" spans="1:4">
      <c r="A19" s="4" t="s">
        <v>429</v>
      </c>
      <c r="B19" s="4" t="s">
        <v>435</v>
      </c>
      <c r="C19" s="5" t="n">
        <v>16800</v>
      </c>
      <c r="D19" s="4" t="s">
        <v>39</v>
      </c>
    </row>
    <row r="20" spans="1:4">
      <c r="A20" s="4" t="s">
        <v>433</v>
      </c>
      <c r="B20" s="4" t="s">
        <v>435</v>
      </c>
      <c r="C20" s="4" t="s">
        <v>39</v>
      </c>
      <c r="D20" s="7" t="n">
        <v>187200</v>
      </c>
    </row>
    <row r="21" spans="1:4"/>
    <row r="22" spans="1:4">
      <c r="A22" s="4" t="s">
        <v>428</v>
      </c>
      <c r="B22" s="4" t="s">
        <v>436</v>
      </c>
    </row>
    <row r="23" spans="1:4">
      <c r="A23" s="4" t="s">
        <v>431</v>
      </c>
      <c r="B23" s="4" t="s">
        <v>437</v>
      </c>
    </row>
    <row r="24" spans="1:4">
      <c r="A24" s="4" t="s">
        <v>432</v>
      </c>
      <c r="B24" s="4" t="s">
        <v>438</v>
      </c>
    </row>
    <row r="25" spans="1:4">
      <c r="A25" s="4" t="s">
        <v>435</v>
      </c>
      <c r="B25" s="4" t="s">
        <v>439</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40</v>
      </c>
      <c r="C1" s="2" t="s">
        <v>2</v>
      </c>
      <c r="D1" s="2" t="s">
        <v>25</v>
      </c>
    </row>
    <row r="2" spans="1:4">
      <c r="A2" s="3" t="s">
        <v>441</v>
      </c>
    </row>
    <row r="3" spans="1:4">
      <c r="A3" s="4" t="s">
        <v>442</v>
      </c>
      <c r="C3" s="7" t="n">
        <v>2711</v>
      </c>
      <c r="D3" s="7" t="n">
        <v>508853</v>
      </c>
    </row>
    <row r="4" spans="1:4">
      <c r="A4" s="4" t="s">
        <v>426</v>
      </c>
    </row>
    <row r="5" spans="1:4">
      <c r="A5" s="3" t="s">
        <v>441</v>
      </c>
    </row>
    <row r="6" spans="1:4">
      <c r="A6" s="4" t="s">
        <v>442</v>
      </c>
      <c r="B6" s="4" t="s">
        <v>428</v>
      </c>
      <c r="C6" s="5" t="n">
        <v>306423</v>
      </c>
      <c r="D6" s="5" t="n">
        <v>413010</v>
      </c>
    </row>
    <row r="7" spans="1:4">
      <c r="A7" s="4" t="s">
        <v>430</v>
      </c>
    </row>
    <row r="8" spans="1:4">
      <c r="A8" s="3" t="s">
        <v>441</v>
      </c>
    </row>
    <row r="9" spans="1:4">
      <c r="A9" s="4" t="s">
        <v>442</v>
      </c>
      <c r="B9" s="4" t="s">
        <v>431</v>
      </c>
      <c r="C9" s="5" t="n">
        <v>116229</v>
      </c>
      <c r="D9" s="5" t="n">
        <v>95843</v>
      </c>
    </row>
    <row r="10" spans="1:4">
      <c r="A10" s="4" t="s">
        <v>443</v>
      </c>
    </row>
    <row r="11" spans="1:4">
      <c r="A11" s="3" t="s">
        <v>441</v>
      </c>
    </row>
    <row r="12" spans="1:4">
      <c r="A12" s="4" t="s">
        <v>442</v>
      </c>
      <c r="B12" s="4" t="s">
        <v>432</v>
      </c>
      <c r="C12" s="5" t="n">
        <v>863</v>
      </c>
      <c r="D12" s="4" t="s">
        <v>39</v>
      </c>
    </row>
    <row r="13" spans="1:4">
      <c r="A13" s="4" t="s">
        <v>434</v>
      </c>
    </row>
    <row r="14" spans="1:4">
      <c r="A14" s="3" t="s">
        <v>441</v>
      </c>
    </row>
    <row r="15" spans="1:4">
      <c r="A15" s="4" t="s">
        <v>442</v>
      </c>
      <c r="B15" s="4" t="s">
        <v>435</v>
      </c>
      <c r="C15" s="5" t="n">
        <v>1848</v>
      </c>
      <c r="D15" s="4" t="s">
        <v>39</v>
      </c>
    </row>
    <row r="16" spans="1:4">
      <c r="A16" s="4" t="s">
        <v>444</v>
      </c>
    </row>
    <row r="17" spans="1:4">
      <c r="A17" s="3" t="s">
        <v>441</v>
      </c>
    </row>
    <row r="18" spans="1:4">
      <c r="A18" s="4" t="s">
        <v>442</v>
      </c>
      <c r="C18" s="7" t="n">
        <v>-422652</v>
      </c>
      <c r="D18" s="4" t="s">
        <v>39</v>
      </c>
    </row>
    <row r="19" spans="1:4"/>
    <row r="20" spans="1:4">
      <c r="A20" s="4" t="s">
        <v>428</v>
      </c>
      <c r="B20" s="4" t="s">
        <v>436</v>
      </c>
    </row>
    <row r="21" spans="1:4">
      <c r="A21" s="4" t="s">
        <v>431</v>
      </c>
      <c r="B21" s="4" t="s">
        <v>437</v>
      </c>
    </row>
    <row r="22" spans="1:4">
      <c r="A22" s="4" t="s">
        <v>432</v>
      </c>
      <c r="B22" s="4" t="s">
        <v>438</v>
      </c>
    </row>
    <row r="23" spans="1:4">
      <c r="A23" s="4" t="s">
        <v>435</v>
      </c>
      <c r="B23" s="4" t="s">
        <v>439</v>
      </c>
    </row>
  </sheetData>
  <mergeCells count="6">
    <mergeCell ref="A1:B1"/>
    <mergeCell ref="A19:C19"/>
    <mergeCell ref="B20:C20"/>
    <mergeCell ref="B21:C21"/>
    <mergeCell ref="B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45</v>
      </c>
      <c r="C1" s="2" t="s">
        <v>2</v>
      </c>
      <c r="D1" s="2" t="s">
        <v>25</v>
      </c>
    </row>
    <row r="2" spans="1:4">
      <c r="A2" s="3" t="s">
        <v>241</v>
      </c>
    </row>
    <row r="3" spans="1:4">
      <c r="A3" s="4" t="s">
        <v>446</v>
      </c>
      <c r="C3" s="4" t="s">
        <v>39</v>
      </c>
      <c r="D3" s="7" t="n">
        <v>341355</v>
      </c>
    </row>
    <row r="4" spans="1:4">
      <c r="A4" s="4" t="s">
        <v>426</v>
      </c>
    </row>
    <row r="5" spans="1:4">
      <c r="A5" s="3" t="s">
        <v>241</v>
      </c>
    </row>
    <row r="6" spans="1:4">
      <c r="A6" s="4" t="s">
        <v>446</v>
      </c>
      <c r="B6" s="4" t="s">
        <v>428</v>
      </c>
      <c r="C6" s="5" t="n">
        <v>283191</v>
      </c>
      <c r="D6" s="5" t="n">
        <v>287073</v>
      </c>
    </row>
    <row r="7" spans="1:4">
      <c r="A7" s="4" t="s">
        <v>430</v>
      </c>
    </row>
    <row r="8" spans="1:4">
      <c r="A8" s="3" t="s">
        <v>241</v>
      </c>
    </row>
    <row r="9" spans="1:4">
      <c r="A9" s="4" t="s">
        <v>446</v>
      </c>
      <c r="B9" s="4" t="s">
        <v>431</v>
      </c>
      <c r="C9" s="5" t="n">
        <v>15721</v>
      </c>
      <c r="D9" s="5" t="n">
        <v>54282</v>
      </c>
    </row>
    <row r="10" spans="1:4">
      <c r="A10" s="4" t="s">
        <v>444</v>
      </c>
    </row>
    <row r="11" spans="1:4">
      <c r="A11" s="3" t="s">
        <v>241</v>
      </c>
    </row>
    <row r="12" spans="1:4">
      <c r="A12" s="4" t="s">
        <v>446</v>
      </c>
      <c r="C12" s="7" t="n">
        <v>-298912000</v>
      </c>
      <c r="D12" s="4" t="s">
        <v>39</v>
      </c>
    </row>
    <row r="13" spans="1:4"/>
    <row r="14" spans="1:4">
      <c r="A14" s="4" t="s">
        <v>428</v>
      </c>
      <c r="B14" s="4" t="s">
        <v>436</v>
      </c>
    </row>
    <row r="15" spans="1:4">
      <c r="A15" s="4" t="s">
        <v>431</v>
      </c>
      <c r="B15" s="4" t="s">
        <v>437</v>
      </c>
    </row>
  </sheetData>
  <mergeCells count="4">
    <mergeCell ref="A1:B1"/>
    <mergeCell ref="A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64"/>
    <col customWidth="1" max="2" min="2" width="37"/>
    <col customWidth="1" max="3" min="3" width="27"/>
    <col customWidth="1" max="4" min="4" width="37"/>
    <col customWidth="1" max="5" min="5" width="27"/>
    <col customWidth="1" max="6" min="6" width="20"/>
    <col customWidth="1" max="7" min="7" width="21"/>
    <col customWidth="1" max="8" min="8" width="21"/>
    <col customWidth="1" max="9" min="9" width="21"/>
    <col customWidth="1" max="10" min="10" width="21"/>
    <col customWidth="1" max="11" min="11" width="80"/>
    <col customWidth="1" max="12" min="12" width="80"/>
    <col customWidth="1" max="13" min="13" width="20"/>
    <col customWidth="1" max="14" min="14" width="37"/>
    <col customWidth="1" max="15" min="15" width="19"/>
    <col customWidth="1" max="16" min="16" width="80"/>
    <col customWidth="1" max="17" min="17" width="21"/>
    <col customWidth="1" max="18" min="18" width="27"/>
    <col customWidth="1" max="19" min="19" width="27"/>
    <col customWidth="1" max="20" min="20" width="21"/>
    <col customWidth="1" max="21" min="21" width="21"/>
    <col customWidth="1" max="22" min="22" width="21"/>
  </cols>
  <sheetData>
    <row r="1" spans="1:22">
      <c r="A1" s="1" t="s">
        <v>447</v>
      </c>
      <c r="B1" s="2" t="s">
        <v>382</v>
      </c>
      <c r="C1" s="2" t="s">
        <v>383</v>
      </c>
      <c r="D1" s="2" t="s">
        <v>448</v>
      </c>
      <c r="E1" s="2" t="s">
        <v>449</v>
      </c>
      <c r="F1" s="2" t="s">
        <v>387</v>
      </c>
      <c r="G1" s="2" t="s">
        <v>330</v>
      </c>
      <c r="H1" s="2" t="s">
        <v>331</v>
      </c>
      <c r="I1" s="2" t="s">
        <v>450</v>
      </c>
      <c r="J1" s="2" t="s">
        <v>451</v>
      </c>
      <c r="K1" s="2" t="s">
        <v>452</v>
      </c>
      <c r="L1" s="2" t="s">
        <v>453</v>
      </c>
      <c r="M1" s="2" t="s">
        <v>392</v>
      </c>
      <c r="N1" s="2" t="s">
        <v>454</v>
      </c>
      <c r="O1" s="2" t="s">
        <v>455</v>
      </c>
      <c r="P1" s="2" t="s">
        <v>456</v>
      </c>
      <c r="Q1" s="2" t="s">
        <v>339</v>
      </c>
      <c r="R1" s="2" t="s">
        <v>457</v>
      </c>
      <c r="S1" s="2" t="s">
        <v>458</v>
      </c>
      <c r="T1" s="2" t="s">
        <v>459</v>
      </c>
      <c r="U1" s="2" t="s">
        <v>460</v>
      </c>
      <c r="V1" s="2" t="s">
        <v>338</v>
      </c>
    </row>
    <row r="2" spans="1:22">
      <c r="A2" s="3" t="s">
        <v>461</v>
      </c>
    </row>
    <row r="3" spans="1:22">
      <c r="A3" s="4" t="s">
        <v>462</v>
      </c>
      <c r="L3" s="4" t="s">
        <v>463</v>
      </c>
    </row>
    <row r="4" spans="1:22">
      <c r="A4" s="4" t="s">
        <v>464</v>
      </c>
      <c r="G4" s="7" t="n">
        <v>2460</v>
      </c>
      <c r="H4" s="10" t="n">
        <v>2000</v>
      </c>
    </row>
    <row r="5" spans="1:22">
      <c r="A5" s="4" t="s">
        <v>465</v>
      </c>
      <c r="S5" s="10" t="n">
        <v>40000</v>
      </c>
      <c r="U5" s="10" t="n">
        <v>40000</v>
      </c>
    </row>
    <row r="6" spans="1:22">
      <c r="A6" s="4" t="s">
        <v>466</v>
      </c>
      <c r="D6" s="7" t="n">
        <v>172000</v>
      </c>
      <c r="R6" s="4" t="s">
        <v>39</v>
      </c>
      <c r="T6" s="4" t="s">
        <v>39</v>
      </c>
    </row>
    <row r="7" spans="1:22">
      <c r="A7" s="4" t="s">
        <v>467</v>
      </c>
      <c r="B7" s="4" t="s">
        <v>468</v>
      </c>
      <c r="C7" s="4" t="s">
        <v>468</v>
      </c>
    </row>
    <row r="8" spans="1:22">
      <c r="A8" s="4" t="s">
        <v>469</v>
      </c>
      <c r="D8" s="5" t="n">
        <v>1000000</v>
      </c>
    </row>
    <row r="9" spans="1:22">
      <c r="A9" s="4" t="s">
        <v>470</v>
      </c>
      <c r="D9" s="12" t="n">
        <v>0.172</v>
      </c>
    </row>
    <row r="10" spans="1:22">
      <c r="A10" s="4" t="s">
        <v>471</v>
      </c>
      <c r="T10" s="5" t="n">
        <v>169000</v>
      </c>
    </row>
    <row r="11" spans="1:22">
      <c r="A11" s="4" t="s">
        <v>472</v>
      </c>
      <c r="B11" s="7" t="n">
        <v>4310</v>
      </c>
      <c r="C11" s="10" t="n">
        <v>3500</v>
      </c>
    </row>
    <row r="12" spans="1:22">
      <c r="A12" s="4" t="s">
        <v>473</v>
      </c>
      <c r="P12" s="7" t="n">
        <v>721564</v>
      </c>
      <c r="R12" s="4" t="s">
        <v>39</v>
      </c>
    </row>
    <row r="13" spans="1:22">
      <c r="A13" s="4" t="s">
        <v>474</v>
      </c>
      <c r="P13" s="5" t="n">
        <v>24052133</v>
      </c>
      <c r="R13" s="4" t="s">
        <v>39</v>
      </c>
      <c r="S13" s="4" t="s">
        <v>39</v>
      </c>
    </row>
    <row r="14" spans="1:22">
      <c r="A14" s="4" t="s">
        <v>475</v>
      </c>
    </row>
    <row r="15" spans="1:22">
      <c r="A15" s="3" t="s">
        <v>461</v>
      </c>
    </row>
    <row r="16" spans="1:22">
      <c r="A16" s="4" t="s">
        <v>476</v>
      </c>
      <c r="P16" s="4" t="s">
        <v>313</v>
      </c>
    </row>
    <row r="17" spans="1:22">
      <c r="A17" s="4" t="s">
        <v>477</v>
      </c>
      <c r="P17" s="5" t="n">
        <v>3000000</v>
      </c>
    </row>
    <row r="18" spans="1:22">
      <c r="A18" s="4" t="s">
        <v>478</v>
      </c>
      <c r="P18" s="11" t="n">
        <v>0.3</v>
      </c>
    </row>
    <row r="19" spans="1:22">
      <c r="A19" s="4" t="s">
        <v>462</v>
      </c>
      <c r="K19" s="4" t="s">
        <v>479</v>
      </c>
    </row>
    <row r="20" spans="1:22">
      <c r="A20" s="4" t="s">
        <v>480</v>
      </c>
      <c r="P20" s="4" t="s">
        <v>481</v>
      </c>
    </row>
    <row r="21" spans="1:22">
      <c r="A21" s="4" t="s">
        <v>482</v>
      </c>
      <c r="P21" s="7" t="n">
        <v>258080</v>
      </c>
      <c r="V21" s="10" t="n">
        <v>210000</v>
      </c>
    </row>
    <row r="22" spans="1:22">
      <c r="A22" s="4" t="s">
        <v>483</v>
      </c>
      <c r="P22" s="5" t="n">
        <v>122543</v>
      </c>
      <c r="Q22" s="7" t="n">
        <v>122543</v>
      </c>
    </row>
    <row r="23" spans="1:22">
      <c r="A23" s="4" t="s">
        <v>484</v>
      </c>
      <c r="P23" s="7" t="n">
        <v>1838151</v>
      </c>
    </row>
    <row r="24" spans="1:22">
      <c r="A24" s="4" t="s">
        <v>485</v>
      </c>
    </row>
    <row r="25" spans="1:22">
      <c r="A25" s="3" t="s">
        <v>461</v>
      </c>
    </row>
    <row r="26" spans="1:22">
      <c r="A26" s="4" t="s">
        <v>478</v>
      </c>
      <c r="B26" s="11" t="n">
        <v>0.05</v>
      </c>
    </row>
    <row r="27" spans="1:22">
      <c r="A27" s="4" t="s">
        <v>480</v>
      </c>
      <c r="P27" s="4" t="s">
        <v>486</v>
      </c>
    </row>
    <row r="28" spans="1:22">
      <c r="A28" s="4" t="s">
        <v>487</v>
      </c>
      <c r="D28" s="5" t="n">
        <v>1000000</v>
      </c>
    </row>
    <row r="29" spans="1:22">
      <c r="A29" s="4" t="s">
        <v>402</v>
      </c>
      <c r="D29" s="7" t="n">
        <v>172000</v>
      </c>
    </row>
    <row r="30" spans="1:22">
      <c r="A30" s="4" t="s">
        <v>482</v>
      </c>
      <c r="P30" s="7" t="n">
        <v>353324</v>
      </c>
      <c r="V30" s="5" t="n">
        <v>287500</v>
      </c>
    </row>
    <row r="31" spans="1:22">
      <c r="A31" s="4" t="s">
        <v>483</v>
      </c>
      <c r="P31" s="5" t="n">
        <v>45300</v>
      </c>
    </row>
    <row r="32" spans="1:22">
      <c r="A32" s="4" t="s">
        <v>484</v>
      </c>
      <c r="P32" s="7" t="n">
        <v>1030200</v>
      </c>
    </row>
    <row r="33" spans="1:22">
      <c r="A33" s="4" t="s">
        <v>488</v>
      </c>
      <c r="B33" s="7" t="n">
        <v>61610</v>
      </c>
      <c r="C33" s="10" t="n">
        <v>50000</v>
      </c>
      <c r="I33" s="7" t="n">
        <v>49290</v>
      </c>
      <c r="J33" s="10" t="n">
        <v>40000</v>
      </c>
    </row>
    <row r="34" spans="1:22">
      <c r="A34" s="4" t="s">
        <v>489</v>
      </c>
      <c r="B34" s="5" t="n">
        <v>18500000</v>
      </c>
      <c r="C34" s="5" t="n">
        <v>18500000</v>
      </c>
    </row>
    <row r="35" spans="1:22">
      <c r="A35" s="4" t="s">
        <v>466</v>
      </c>
      <c r="B35" s="7" t="n">
        <v>925000</v>
      </c>
    </row>
    <row r="36" spans="1:22">
      <c r="A36" s="4" t="s">
        <v>467</v>
      </c>
      <c r="B36" s="4" t="s">
        <v>468</v>
      </c>
      <c r="C36" s="4" t="s">
        <v>468</v>
      </c>
    </row>
    <row r="37" spans="1:22">
      <c r="A37" s="4" t="s">
        <v>490</v>
      </c>
      <c r="B37" s="5" t="n">
        <v>25000000</v>
      </c>
      <c r="C37" s="5" t="n">
        <v>25000000</v>
      </c>
    </row>
    <row r="38" spans="1:22">
      <c r="A38" s="4" t="s">
        <v>491</v>
      </c>
      <c r="B38" s="11" t="n">
        <v>0.05</v>
      </c>
    </row>
    <row r="39" spans="1:22">
      <c r="A39" s="4" t="s">
        <v>492</v>
      </c>
    </row>
    <row r="40" spans="1:22">
      <c r="A40" s="3" t="s">
        <v>461</v>
      </c>
    </row>
    <row r="41" spans="1:22">
      <c r="A41" s="4" t="s">
        <v>487</v>
      </c>
      <c r="F41" s="5" t="n">
        <v>300000</v>
      </c>
      <c r="N41" s="5" t="n">
        <v>1000000</v>
      </c>
    </row>
    <row r="42" spans="1:22">
      <c r="A42" s="4" t="s">
        <v>469</v>
      </c>
      <c r="M42" s="5" t="n">
        <v>1000000</v>
      </c>
    </row>
    <row r="43" spans="1:22">
      <c r="A43" s="4" t="s">
        <v>402</v>
      </c>
      <c r="N43" s="7" t="n">
        <v>170000</v>
      </c>
    </row>
    <row r="44" spans="1:22">
      <c r="A44" s="4" t="s">
        <v>489</v>
      </c>
      <c r="E44" s="5" t="n">
        <v>100000</v>
      </c>
    </row>
    <row r="45" spans="1:22">
      <c r="A45" s="4" t="s">
        <v>493</v>
      </c>
    </row>
    <row r="46" spans="1:22">
      <c r="A46" s="3" t="s">
        <v>461</v>
      </c>
    </row>
    <row r="47" spans="1:22">
      <c r="A47" s="4" t="s">
        <v>469</v>
      </c>
      <c r="F47" s="5" t="n">
        <v>100000</v>
      </c>
    </row>
    <row r="48" spans="1:22">
      <c r="A48" s="4" t="s">
        <v>494</v>
      </c>
    </row>
    <row r="49" spans="1:22">
      <c r="A49" s="3" t="s">
        <v>461</v>
      </c>
    </row>
    <row r="50" spans="1:22">
      <c r="A50" s="4" t="s">
        <v>469</v>
      </c>
      <c r="E50" s="5" t="n">
        <v>100000</v>
      </c>
    </row>
    <row r="51" spans="1:22">
      <c r="A51" s="4" t="s">
        <v>402</v>
      </c>
      <c r="E51" s="7" t="n">
        <v>17200</v>
      </c>
    </row>
    <row r="52" spans="1:22">
      <c r="A52" s="4" t="s">
        <v>495</v>
      </c>
    </row>
    <row r="53" spans="1:22">
      <c r="A53" s="3" t="s">
        <v>461</v>
      </c>
    </row>
    <row r="54" spans="1:22">
      <c r="A54" s="4" t="s">
        <v>487</v>
      </c>
      <c r="D54" s="5" t="n">
        <v>1000000</v>
      </c>
      <c r="O54" s="5" t="n">
        <v>700000</v>
      </c>
    </row>
    <row r="55" spans="1:22">
      <c r="A55" s="4" t="s">
        <v>496</v>
      </c>
      <c r="R55" s="7" t="n">
        <v>13500</v>
      </c>
      <c r="S55" s="10" t="n">
        <v>12000</v>
      </c>
      <c r="T55" s="7" t="n">
        <v>13300</v>
      </c>
      <c r="U55" s="10" t="n">
        <v>12000</v>
      </c>
    </row>
    <row r="56" spans="1:22">
      <c r="A56" s="4" t="s">
        <v>497</v>
      </c>
    </row>
    <row r="57" spans="1:22">
      <c r="A57" s="3" t="s">
        <v>461</v>
      </c>
    </row>
    <row r="58" spans="1:22">
      <c r="A58" s="4" t="s">
        <v>480</v>
      </c>
      <c r="P58" s="4" t="s">
        <v>498</v>
      </c>
    </row>
    <row r="59" spans="1:22">
      <c r="A59" s="4" t="s">
        <v>482</v>
      </c>
      <c r="P59" s="7" t="n">
        <v>141944</v>
      </c>
      <c r="V59" s="10" t="n">
        <v>115500</v>
      </c>
    </row>
    <row r="60" spans="1:22">
      <c r="A60" s="4" t="s">
        <v>483</v>
      </c>
      <c r="P60" s="5" t="n">
        <v>16800</v>
      </c>
    </row>
    <row r="61" spans="1:22">
      <c r="A61" s="4" t="s">
        <v>484</v>
      </c>
      <c r="P61" s="7" t="n">
        <v>320300</v>
      </c>
    </row>
    <row r="62" spans="1:22">
      <c r="A62" s="4" t="s">
        <v>499</v>
      </c>
    </row>
    <row r="63" spans="1:22">
      <c r="A63" s="3" t="s">
        <v>461</v>
      </c>
    </row>
    <row r="64" spans="1:22">
      <c r="A64" s="4" t="s">
        <v>478</v>
      </c>
      <c r="N64" s="11" t="n">
        <v>0.17</v>
      </c>
    </row>
    <row r="65" spans="1:22">
      <c r="A65" s="4" t="s">
        <v>489</v>
      </c>
      <c r="B65" s="5" t="n">
        <v>10000000</v>
      </c>
      <c r="C65"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500</v>
      </c>
      <c r="B1" s="2" t="s">
        <v>501</v>
      </c>
      <c r="C1" s="2" t="s">
        <v>2</v>
      </c>
      <c r="D1" s="2" t="s">
        <v>25</v>
      </c>
      <c r="E1" s="2" t="s">
        <v>502</v>
      </c>
    </row>
    <row r="2" spans="1:5">
      <c r="A2" s="3" t="s">
        <v>503</v>
      </c>
    </row>
    <row r="3" spans="1:5">
      <c r="A3" s="4" t="s">
        <v>504</v>
      </c>
      <c r="C3" s="5" t="n">
        <v>5000000</v>
      </c>
      <c r="D3" s="5" t="n">
        <v>5000000</v>
      </c>
    </row>
    <row r="4" spans="1:5">
      <c r="A4" s="4" t="s">
        <v>56</v>
      </c>
      <c r="C4" s="8" t="n">
        <v>0.0001</v>
      </c>
      <c r="D4" s="8" t="n">
        <v>0.0001</v>
      </c>
    </row>
    <row r="5" spans="1:5">
      <c r="A5" s="4" t="s">
        <v>505</v>
      </c>
      <c r="C5" s="5" t="n">
        <v>700000000</v>
      </c>
      <c r="D5" s="5" t="n">
        <v>700000000</v>
      </c>
    </row>
    <row r="6" spans="1:5">
      <c r="A6" s="4" t="s">
        <v>60</v>
      </c>
      <c r="C6" s="8" t="n">
        <v>0.0001</v>
      </c>
      <c r="D6" s="8" t="n">
        <v>0.0001</v>
      </c>
    </row>
    <row r="7" spans="1:5">
      <c r="A7" s="4" t="s">
        <v>506</v>
      </c>
      <c r="D7" s="4" t="s">
        <v>39</v>
      </c>
      <c r="E7" s="7" t="n">
        <v>715164</v>
      </c>
    </row>
    <row r="8" spans="1:5">
      <c r="A8" s="4" t="s">
        <v>507</v>
      </c>
    </row>
    <row r="9" spans="1:5">
      <c r="A9" s="3" t="s">
        <v>503</v>
      </c>
    </row>
    <row r="10" spans="1:5">
      <c r="A10" s="4" t="s">
        <v>506</v>
      </c>
      <c r="C10" s="7" t="n">
        <v>272500</v>
      </c>
    </row>
    <row r="11" spans="1:5">
      <c r="A11" s="4" t="s">
        <v>508</v>
      </c>
      <c r="C11" s="5" t="n">
        <v>5500000</v>
      </c>
    </row>
    <row r="12" spans="1:5">
      <c r="A12" s="4" t="s">
        <v>509</v>
      </c>
    </row>
    <row r="13" spans="1:5">
      <c r="A13" s="3" t="s">
        <v>503</v>
      </c>
    </row>
    <row r="14" spans="1:5">
      <c r="A14" s="4" t="s">
        <v>510</v>
      </c>
      <c r="C14" s="7" t="n">
        <v>359381</v>
      </c>
    </row>
    <row r="15" spans="1:5">
      <c r="A15" s="4" t="s">
        <v>511</v>
      </c>
      <c r="C15" s="5" t="n">
        <v>12148168</v>
      </c>
    </row>
    <row r="16" spans="1:5">
      <c r="A16" s="4" t="s">
        <v>512</v>
      </c>
    </row>
    <row r="17" spans="1:5">
      <c r="A17" s="3" t="s">
        <v>503</v>
      </c>
    </row>
    <row r="18" spans="1:5">
      <c r="A18" s="4" t="s">
        <v>56</v>
      </c>
      <c r="C18" s="11" t="n">
        <v>0.04</v>
      </c>
    </row>
    <row r="19" spans="1:5">
      <c r="A19" s="4" t="s">
        <v>513</v>
      </c>
      <c r="C19" s="5" t="n">
        <v>25000</v>
      </c>
    </row>
    <row r="20" spans="1:5">
      <c r="A20" s="4" t="s">
        <v>514</v>
      </c>
      <c r="C20" s="5" t="n">
        <v>25000</v>
      </c>
    </row>
    <row r="21" spans="1:5">
      <c r="A21" s="4" t="s">
        <v>515</v>
      </c>
      <c r="C21" s="4" t="s">
        <v>313</v>
      </c>
    </row>
    <row r="22" spans="1:5">
      <c r="A22" s="4" t="s">
        <v>269</v>
      </c>
      <c r="B22" s="5" t="n">
        <v>5000000</v>
      </c>
    </row>
    <row r="23" spans="1:5">
      <c r="A23" s="4" t="s">
        <v>516</v>
      </c>
      <c r="B23" s="4" t="s">
        <v>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18</v>
      </c>
      <c r="B1" s="2" t="s">
        <v>1</v>
      </c>
      <c r="C1" s="2" t="s">
        <v>273</v>
      </c>
    </row>
    <row r="2" spans="1:3">
      <c r="B2" s="2" t="s">
        <v>2</v>
      </c>
      <c r="C2" s="2" t="s">
        <v>25</v>
      </c>
    </row>
    <row r="3" spans="1:3">
      <c r="A3" s="4" t="s">
        <v>512</v>
      </c>
    </row>
    <row r="4" spans="1:3">
      <c r="A4" s="3" t="s">
        <v>519</v>
      </c>
    </row>
    <row r="5" spans="1:3">
      <c r="A5" s="4" t="s">
        <v>520</v>
      </c>
      <c r="B5" s="5" t="n">
        <v>25000</v>
      </c>
      <c r="C5" s="5" t="n">
        <v>25000</v>
      </c>
    </row>
    <row r="6" spans="1:3">
      <c r="A6" s="4" t="s">
        <v>521</v>
      </c>
      <c r="B6" s="4" t="s">
        <v>39</v>
      </c>
    </row>
    <row r="7" spans="1:3">
      <c r="A7" s="4" t="s">
        <v>522</v>
      </c>
      <c r="B7" s="4" t="s">
        <v>39</v>
      </c>
      <c r="C7" s="4" t="s">
        <v>39</v>
      </c>
    </row>
    <row r="8" spans="1:3">
      <c r="A8" s="4" t="s">
        <v>523</v>
      </c>
      <c r="B8" s="4" t="s">
        <v>39</v>
      </c>
      <c r="C8" s="4" t="s">
        <v>39</v>
      </c>
    </row>
    <row r="9" spans="1:3">
      <c r="A9" s="4" t="s">
        <v>524</v>
      </c>
      <c r="B9" s="5" t="n">
        <v>25000</v>
      </c>
      <c r="C9" s="5" t="n">
        <v>25000</v>
      </c>
    </row>
    <row r="10" spans="1:3">
      <c r="A10" s="4" t="s">
        <v>525</v>
      </c>
      <c r="B10" s="11" t="n">
        <v>0.04</v>
      </c>
      <c r="C10" s="11" t="n">
        <v>0.04</v>
      </c>
    </row>
    <row r="11" spans="1:3">
      <c r="A11" s="4" t="s">
        <v>526</v>
      </c>
      <c r="B11" s="4" t="s">
        <v>39</v>
      </c>
      <c r="C11" s="4" t="s">
        <v>39</v>
      </c>
    </row>
    <row r="12" spans="1:3">
      <c r="A12" s="4" t="s">
        <v>527</v>
      </c>
      <c r="B12" s="4" t="s">
        <v>39</v>
      </c>
      <c r="C12" s="4" t="s">
        <v>39</v>
      </c>
    </row>
    <row r="13" spans="1:3">
      <c r="A13" s="4" t="s">
        <v>528</v>
      </c>
      <c r="B13" s="4" t="s">
        <v>39</v>
      </c>
      <c r="C13" s="4" t="s">
        <v>39</v>
      </c>
    </row>
    <row r="14" spans="1:3">
      <c r="A14" s="4" t="s">
        <v>529</v>
      </c>
      <c r="B14" s="11" t="n">
        <v>0.04</v>
      </c>
      <c r="C14" s="11" t="n">
        <v>0.04</v>
      </c>
    </row>
    <row r="15" spans="1:3">
      <c r="A15" s="4" t="s">
        <v>530</v>
      </c>
    </row>
    <row r="16" spans="1:3">
      <c r="A16" s="3" t="s">
        <v>519</v>
      </c>
    </row>
    <row r="17" spans="1:3">
      <c r="A17" s="4" t="s">
        <v>520</v>
      </c>
      <c r="B17" s="5" t="n">
        <v>28000000</v>
      </c>
      <c r="C17" s="4" t="s">
        <v>39</v>
      </c>
    </row>
    <row r="18" spans="1:3">
      <c r="A18" s="4" t="s">
        <v>521</v>
      </c>
      <c r="B18" s="5" t="n">
        <v>10000000</v>
      </c>
      <c r="C18" s="5" t="n">
        <v>28000000</v>
      </c>
    </row>
    <row r="19" spans="1:3">
      <c r="A19" s="4" t="s">
        <v>522</v>
      </c>
      <c r="B19" s="4" t="s">
        <v>39</v>
      </c>
      <c r="C19" s="4" t="s">
        <v>39</v>
      </c>
    </row>
    <row r="20" spans="1:3">
      <c r="A20" s="4" t="s">
        <v>523</v>
      </c>
      <c r="B20" s="4" t="s">
        <v>39</v>
      </c>
      <c r="C20" s="4" t="s">
        <v>39</v>
      </c>
    </row>
    <row r="21" spans="1:3">
      <c r="A21" s="4" t="s">
        <v>524</v>
      </c>
      <c r="B21" s="5" t="n">
        <v>38000000</v>
      </c>
      <c r="C21" s="5" t="n">
        <v>28000000</v>
      </c>
    </row>
    <row r="22" spans="1:3">
      <c r="A22" s="4" t="s">
        <v>525</v>
      </c>
      <c r="B22" s="12" t="n">
        <v>0.076</v>
      </c>
      <c r="C22" s="4" t="s">
        <v>39</v>
      </c>
    </row>
    <row r="23" spans="1:3">
      <c r="A23" s="4" t="s">
        <v>526</v>
      </c>
      <c r="B23" s="13" t="n">
        <v>0.05</v>
      </c>
      <c r="C23" s="14" t="n">
        <v>0.076</v>
      </c>
    </row>
    <row r="24" spans="1:3">
      <c r="A24" s="4" t="s">
        <v>527</v>
      </c>
      <c r="B24" s="4" t="s">
        <v>39</v>
      </c>
      <c r="C24" s="4" t="s">
        <v>39</v>
      </c>
    </row>
    <row r="25" spans="1:3">
      <c r="A25" s="4" t="s">
        <v>528</v>
      </c>
      <c r="B25" s="4" t="s">
        <v>39</v>
      </c>
      <c r="C25" s="4" t="s">
        <v>39</v>
      </c>
    </row>
    <row r="26" spans="1:3">
      <c r="A26" s="4" t="s">
        <v>529</v>
      </c>
      <c r="B26" s="12" t="n">
        <v>0.07000000000000001</v>
      </c>
      <c r="C26" s="12" t="n">
        <v>0.0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4"/>
  </cols>
  <sheetData>
    <row r="1" spans="1:2">
      <c r="A1" s="1" t="s">
        <v>531</v>
      </c>
      <c r="B1" s="2" t="s">
        <v>263</v>
      </c>
    </row>
    <row r="2" spans="1:2">
      <c r="B2" s="2" t="s">
        <v>532</v>
      </c>
    </row>
    <row r="3" spans="1:2">
      <c r="A3" s="4" t="s">
        <v>512</v>
      </c>
    </row>
    <row r="4" spans="1:2">
      <c r="A4" s="3" t="s">
        <v>533</v>
      </c>
    </row>
    <row r="5" spans="1:2">
      <c r="A5" s="4" t="s">
        <v>534</v>
      </c>
      <c r="B5" s="4" t="s">
        <v>535</v>
      </c>
    </row>
    <row r="6" spans="1:2">
      <c r="A6" s="4" t="s">
        <v>536</v>
      </c>
      <c r="B6" s="4" t="s">
        <v>537</v>
      </c>
    </row>
    <row r="7" spans="1:2">
      <c r="A7" s="4" t="s">
        <v>538</v>
      </c>
      <c r="B7" s="4" t="s">
        <v>539</v>
      </c>
    </row>
    <row r="8" spans="1:2">
      <c r="A8" s="4" t="s">
        <v>540</v>
      </c>
    </row>
    <row r="9" spans="1:2">
      <c r="A9" s="3" t="s">
        <v>519</v>
      </c>
    </row>
    <row r="10" spans="1:2">
      <c r="A10" s="4" t="s">
        <v>541</v>
      </c>
      <c r="B10" s="11" t="n">
        <v>1.4</v>
      </c>
    </row>
    <row r="11" spans="1:2">
      <c r="A11" s="3" t="s">
        <v>533</v>
      </c>
    </row>
    <row r="12" spans="1:2">
      <c r="A12" s="4" t="s">
        <v>542</v>
      </c>
      <c r="B12" s="4" t="s">
        <v>543</v>
      </c>
    </row>
    <row r="13" spans="1:2">
      <c r="A13" s="4" t="s">
        <v>544</v>
      </c>
    </row>
    <row r="14" spans="1:2">
      <c r="A14" s="3" t="s">
        <v>519</v>
      </c>
    </row>
    <row r="15" spans="1:2">
      <c r="A15" s="4" t="s">
        <v>541</v>
      </c>
      <c r="B15" s="7" t="n">
        <v>2</v>
      </c>
    </row>
    <row r="16" spans="1:2">
      <c r="A16" s="3" t="s">
        <v>533</v>
      </c>
    </row>
    <row r="17" spans="1:2">
      <c r="A17" s="4" t="s">
        <v>542</v>
      </c>
      <c r="B17" s="4" t="s">
        <v>545</v>
      </c>
    </row>
    <row r="18" spans="1:2">
      <c r="A18" s="4" t="s">
        <v>546</v>
      </c>
    </row>
    <row r="19" spans="1:2">
      <c r="A19" s="3" t="s">
        <v>533</v>
      </c>
    </row>
    <row r="20" spans="1:2">
      <c r="A20" s="4" t="s">
        <v>538</v>
      </c>
      <c r="B20" s="4" t="s">
        <v>539</v>
      </c>
    </row>
    <row r="21" spans="1:2">
      <c r="A21" s="4" t="s">
        <v>547</v>
      </c>
    </row>
    <row r="22" spans="1:2">
      <c r="A22" s="3" t="s">
        <v>519</v>
      </c>
    </row>
    <row r="23" spans="1:2">
      <c r="A23" s="4" t="s">
        <v>541</v>
      </c>
      <c r="B23" s="12" t="n">
        <v>0.038</v>
      </c>
    </row>
    <row r="24" spans="1:2">
      <c r="A24" s="3" t="s">
        <v>533</v>
      </c>
    </row>
    <row r="25" spans="1:2">
      <c r="A25" s="4" t="s">
        <v>534</v>
      </c>
      <c r="B25" s="4" t="s">
        <v>313</v>
      </c>
    </row>
    <row r="26" spans="1:2">
      <c r="A26" s="4" t="s">
        <v>536</v>
      </c>
      <c r="B26" s="4" t="s">
        <v>548</v>
      </c>
    </row>
    <row r="27" spans="1:2">
      <c r="A27" s="4" t="s">
        <v>542</v>
      </c>
      <c r="B27" s="4" t="s">
        <v>549</v>
      </c>
    </row>
    <row r="28" spans="1:2">
      <c r="A28" s="4" t="s">
        <v>550</v>
      </c>
    </row>
    <row r="29" spans="1:2">
      <c r="A29" s="3" t="s">
        <v>519</v>
      </c>
    </row>
    <row r="30" spans="1:2">
      <c r="A30" s="4" t="s">
        <v>541</v>
      </c>
      <c r="B30" s="12" t="n">
        <v>0.925</v>
      </c>
    </row>
    <row r="31" spans="1:2">
      <c r="A31" s="3" t="s">
        <v>533</v>
      </c>
    </row>
    <row r="32" spans="1:2">
      <c r="A32" s="4" t="s">
        <v>534</v>
      </c>
      <c r="B32" s="4" t="s">
        <v>551</v>
      </c>
    </row>
    <row r="33" spans="1:2">
      <c r="A33" s="4" t="s">
        <v>536</v>
      </c>
      <c r="B33" s="4" t="s">
        <v>552</v>
      </c>
    </row>
    <row r="34" spans="1:2">
      <c r="A34" s="4" t="s">
        <v>542</v>
      </c>
      <c r="B34" s="4" t="s">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90</v>
      </c>
      <c r="B4" s="7" t="n">
        <v>-693515</v>
      </c>
      <c r="C4" s="7" t="n">
        <v>-737645</v>
      </c>
    </row>
    <row r="5" spans="1:3">
      <c r="A5" s="3" t="s">
        <v>95</v>
      </c>
    </row>
    <row r="6" spans="1:3">
      <c r="A6" s="4" t="s">
        <v>96</v>
      </c>
      <c r="B6" s="5" t="n">
        <v>184643</v>
      </c>
      <c r="C6" s="5" t="n">
        <v>122543</v>
      </c>
    </row>
    <row r="7" spans="1:3">
      <c r="A7" s="4" t="s">
        <v>97</v>
      </c>
      <c r="B7" s="5" t="n">
        <v>272500</v>
      </c>
      <c r="C7" s="5" t="n">
        <v>388900</v>
      </c>
    </row>
    <row r="8" spans="1:3">
      <c r="A8" s="4" t="s">
        <v>71</v>
      </c>
      <c r="B8" s="5" t="n">
        <v>19455</v>
      </c>
      <c r="C8" s="5" t="n">
        <v>20908</v>
      </c>
    </row>
    <row r="9" spans="1:3">
      <c r="A9" s="3" t="s">
        <v>98</v>
      </c>
    </row>
    <row r="10" spans="1:3">
      <c r="A10" s="4" t="s">
        <v>99</v>
      </c>
      <c r="B10" s="5" t="n">
        <v>-34143</v>
      </c>
      <c r="C10" s="5" t="n">
        <v>-9835</v>
      </c>
    </row>
    <row r="11" spans="1:3">
      <c r="A11" s="4" t="s">
        <v>100</v>
      </c>
      <c r="B11" s="5" t="n">
        <v>-3879</v>
      </c>
      <c r="C11" s="5" t="n">
        <v>1201</v>
      </c>
    </row>
    <row r="12" spans="1:3">
      <c r="A12" s="4" t="s">
        <v>101</v>
      </c>
      <c r="B12" s="5" t="n">
        <v>-881</v>
      </c>
      <c r="C12" s="5" t="n">
        <v>-1066</v>
      </c>
    </row>
    <row r="13" spans="1:3">
      <c r="A13" s="4" t="s">
        <v>102</v>
      </c>
      <c r="B13" s="4" t="s">
        <v>39</v>
      </c>
      <c r="C13" s="5" t="n">
        <v>522</v>
      </c>
    </row>
    <row r="14" spans="1:3">
      <c r="A14" s="4" t="s">
        <v>103</v>
      </c>
      <c r="B14" s="5" t="n">
        <v>-53412</v>
      </c>
      <c r="C14" s="5" t="n">
        <v>34319</v>
      </c>
    </row>
    <row r="15" spans="1:3">
      <c r="A15" s="4" t="s">
        <v>104</v>
      </c>
      <c r="B15" s="5" t="n">
        <v>-102149</v>
      </c>
      <c r="C15" s="5" t="n">
        <v>62192</v>
      </c>
    </row>
    <row r="16" spans="1:3">
      <c r="A16" s="4" t="s">
        <v>105</v>
      </c>
      <c r="B16" s="5" t="n">
        <v>-411381</v>
      </c>
      <c r="C16" s="5" t="n">
        <v>-117961</v>
      </c>
    </row>
    <row r="17" spans="1:3">
      <c r="A17" s="3" t="s">
        <v>106</v>
      </c>
    </row>
    <row r="18" spans="1:3">
      <c r="A18" s="4" t="s">
        <v>107</v>
      </c>
      <c r="B18" s="4" t="s">
        <v>39</v>
      </c>
      <c r="C18" s="4" t="s">
        <v>39</v>
      </c>
    </row>
    <row r="19" spans="1:3">
      <c r="A19" s="3" t="s">
        <v>108</v>
      </c>
    </row>
    <row r="20" spans="1:3">
      <c r="A20" s="4" t="s">
        <v>109</v>
      </c>
      <c r="B20" s="5" t="n">
        <v>64603</v>
      </c>
      <c r="C20" s="5" t="n">
        <v>61365</v>
      </c>
    </row>
    <row r="21" spans="1:3">
      <c r="A21" s="4" t="s">
        <v>110</v>
      </c>
      <c r="B21" s="5" t="n">
        <v>-122427</v>
      </c>
      <c r="C21" s="5" t="n">
        <v>-41959</v>
      </c>
    </row>
    <row r="22" spans="1:3">
      <c r="A22" s="4" t="s">
        <v>111</v>
      </c>
      <c r="B22" s="4" t="s">
        <v>39</v>
      </c>
      <c r="C22" s="5" t="n">
        <v>103818</v>
      </c>
    </row>
    <row r="23" spans="1:3">
      <c r="A23" s="4" t="s">
        <v>112</v>
      </c>
      <c r="B23" s="5" t="n">
        <v>359381</v>
      </c>
    </row>
    <row r="24" spans="1:3">
      <c r="A24" s="4" t="s">
        <v>113</v>
      </c>
      <c r="B24" s="5" t="n">
        <v>301557</v>
      </c>
      <c r="C24" s="5" t="n">
        <v>123224</v>
      </c>
    </row>
    <row r="25" spans="1:3">
      <c r="A25" s="4" t="s">
        <v>114</v>
      </c>
      <c r="B25" s="5" t="n">
        <v>-109824</v>
      </c>
      <c r="C25" s="5" t="n">
        <v>5263</v>
      </c>
    </row>
    <row r="26" spans="1:3">
      <c r="A26" s="4" t="s">
        <v>115</v>
      </c>
      <c r="B26" s="5" t="n">
        <v>352498</v>
      </c>
      <c r="C26" s="5" t="n">
        <v>2492</v>
      </c>
    </row>
    <row r="27" spans="1:3">
      <c r="A27" s="4" t="s">
        <v>116</v>
      </c>
      <c r="B27" s="5" t="n">
        <v>-8294</v>
      </c>
      <c r="C27" s="5" t="n">
        <v>-1324</v>
      </c>
    </row>
    <row r="28" spans="1:3">
      <c r="A28" s="4" t="s">
        <v>117</v>
      </c>
      <c r="B28" s="5" t="n">
        <v>234380</v>
      </c>
      <c r="C28" s="5" t="n">
        <v>6431</v>
      </c>
    </row>
    <row r="29" spans="1:3">
      <c r="A29" s="3" t="s">
        <v>118</v>
      </c>
    </row>
    <row r="30" spans="1:3">
      <c r="A30" s="4" t="s">
        <v>119</v>
      </c>
      <c r="B30" s="4" t="s">
        <v>39</v>
      </c>
      <c r="C30" s="4" t="s">
        <v>39</v>
      </c>
    </row>
    <row r="31" spans="1:3">
      <c r="A31" s="4" t="s">
        <v>120</v>
      </c>
      <c r="B31" s="4" t="s">
        <v>39</v>
      </c>
      <c r="C31" s="4" t="s">
        <v>39</v>
      </c>
    </row>
    <row r="32" spans="1:3">
      <c r="A32" s="3" t="s">
        <v>121</v>
      </c>
    </row>
    <row r="33" spans="1:3">
      <c r="A33" s="4" t="s">
        <v>122</v>
      </c>
      <c r="B33" s="7" t="n">
        <v>721564</v>
      </c>
      <c r="C33"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14"/>
    <col customWidth="1" max="6" min="6" width="80"/>
    <col customWidth="1" max="7" min="7" width="14"/>
    <col customWidth="1" max="8" min="8" width="14"/>
  </cols>
  <sheetData>
    <row r="1" spans="1:8">
      <c r="A1" s="1" t="s">
        <v>554</v>
      </c>
      <c r="B1" s="2" t="s">
        <v>555</v>
      </c>
      <c r="C1" s="2" t="s">
        <v>556</v>
      </c>
      <c r="D1" s="2" t="s">
        <v>501</v>
      </c>
      <c r="E1" s="2" t="s">
        <v>557</v>
      </c>
      <c r="F1" s="2" t="s">
        <v>2</v>
      </c>
      <c r="G1" s="2" t="s">
        <v>65</v>
      </c>
      <c r="H1" s="2" t="s">
        <v>25</v>
      </c>
    </row>
    <row r="2" spans="1:8">
      <c r="A2" s="3" t="s">
        <v>558</v>
      </c>
    </row>
    <row r="3" spans="1:8">
      <c r="A3" s="4" t="s">
        <v>559</v>
      </c>
      <c r="F3" s="7" t="n">
        <v>184643</v>
      </c>
      <c r="G3" s="7" t="n">
        <v>122543</v>
      </c>
    </row>
    <row r="4" spans="1:8">
      <c r="A4" s="4" t="s">
        <v>560</v>
      </c>
      <c r="F4" s="7" t="n">
        <v>3188651</v>
      </c>
    </row>
    <row r="5" spans="1:8">
      <c r="A5" s="4" t="s">
        <v>561</v>
      </c>
    </row>
    <row r="6" spans="1:8">
      <c r="A6" s="3" t="s">
        <v>558</v>
      </c>
    </row>
    <row r="7" spans="1:8">
      <c r="A7" s="4" t="s">
        <v>562</v>
      </c>
      <c r="F7" s="4" t="s">
        <v>313</v>
      </c>
    </row>
    <row r="8" spans="1:8">
      <c r="A8" s="4" t="s">
        <v>563</v>
      </c>
      <c r="F8" s="5" t="n">
        <v>3000000</v>
      </c>
    </row>
    <row r="9" spans="1:8">
      <c r="A9" s="4" t="s">
        <v>564</v>
      </c>
      <c r="F9" s="11" t="n">
        <v>0.3</v>
      </c>
    </row>
    <row r="10" spans="1:8">
      <c r="A10" s="4" t="s">
        <v>565</v>
      </c>
      <c r="F10" s="4" t="s">
        <v>566</v>
      </c>
    </row>
    <row r="11" spans="1:8">
      <c r="A11" s="4" t="s">
        <v>530</v>
      </c>
    </row>
    <row r="12" spans="1:8">
      <c r="A12" s="3" t="s">
        <v>558</v>
      </c>
    </row>
    <row r="13" spans="1:8">
      <c r="A13" s="4" t="s">
        <v>401</v>
      </c>
      <c r="F13" s="5" t="n">
        <v>10000000</v>
      </c>
      <c r="H13" s="5" t="n">
        <v>28000000</v>
      </c>
    </row>
    <row r="14" spans="1:8">
      <c r="A14" s="4" t="s">
        <v>562</v>
      </c>
      <c r="F14" s="4" t="s">
        <v>567</v>
      </c>
    </row>
    <row r="15" spans="1:8">
      <c r="A15" s="4" t="s">
        <v>568</v>
      </c>
    </row>
    <row r="16" spans="1:8">
      <c r="A16" s="3" t="s">
        <v>558</v>
      </c>
    </row>
    <row r="17" spans="1:8">
      <c r="A17" s="4" t="s">
        <v>569</v>
      </c>
      <c r="B17" s="4" t="s">
        <v>551</v>
      </c>
    </row>
    <row r="18" spans="1:8">
      <c r="A18" s="4" t="s">
        <v>563</v>
      </c>
      <c r="B18" s="5" t="n">
        <v>25000000</v>
      </c>
    </row>
    <row r="19" spans="1:8">
      <c r="A19" s="4" t="s">
        <v>564</v>
      </c>
      <c r="B19" s="11" t="n">
        <v>0.05</v>
      </c>
    </row>
    <row r="20" spans="1:8">
      <c r="A20" s="4" t="s">
        <v>570</v>
      </c>
    </row>
    <row r="21" spans="1:8">
      <c r="A21" s="3" t="s">
        <v>558</v>
      </c>
    </row>
    <row r="22" spans="1:8">
      <c r="A22" s="4" t="s">
        <v>571</v>
      </c>
      <c r="F22" s="11" t="n">
        <v>0.05</v>
      </c>
    </row>
    <row r="23" spans="1:8">
      <c r="A23" s="4" t="s">
        <v>562</v>
      </c>
      <c r="F23" s="4" t="s">
        <v>313</v>
      </c>
    </row>
    <row r="24" spans="1:8">
      <c r="A24" s="4" t="s">
        <v>563</v>
      </c>
      <c r="F24" s="5" t="n">
        <v>10000000</v>
      </c>
    </row>
    <row r="25" spans="1:8">
      <c r="A25" s="4" t="s">
        <v>512</v>
      </c>
    </row>
    <row r="26" spans="1:8">
      <c r="A26" s="3" t="s">
        <v>558</v>
      </c>
    </row>
    <row r="27" spans="1:8">
      <c r="A27" s="4" t="s">
        <v>401</v>
      </c>
      <c r="F27" s="4" t="s">
        <v>39</v>
      </c>
    </row>
    <row r="28" spans="1:8">
      <c r="A28" s="4" t="s">
        <v>516</v>
      </c>
      <c r="D28" s="4" t="s">
        <v>517</v>
      </c>
    </row>
    <row r="29" spans="1:8">
      <c r="A29" s="4" t="s">
        <v>562</v>
      </c>
      <c r="F29" s="4" t="s">
        <v>572</v>
      </c>
    </row>
    <row r="30" spans="1:8">
      <c r="A30" s="4" t="s">
        <v>573</v>
      </c>
    </row>
    <row r="31" spans="1:8">
      <c r="A31" s="3" t="s">
        <v>558</v>
      </c>
    </row>
    <row r="32" spans="1:8">
      <c r="A32" s="4" t="s">
        <v>429</v>
      </c>
      <c r="C32" s="5" t="n">
        <v>25000</v>
      </c>
      <c r="E32" s="5" t="n">
        <v>25000</v>
      </c>
    </row>
    <row r="33" spans="1:8">
      <c r="A33" s="4" t="s">
        <v>401</v>
      </c>
      <c r="F33" s="5" t="n">
        <v>5000</v>
      </c>
    </row>
    <row r="34" spans="1:8">
      <c r="A34" s="4" t="s">
        <v>516</v>
      </c>
      <c r="F34" s="4" t="s">
        <v>574</v>
      </c>
    </row>
    <row r="35" spans="1:8">
      <c r="A35" s="4" t="s">
        <v>571</v>
      </c>
      <c r="F35" s="11" t="n">
        <v>0.04</v>
      </c>
    </row>
    <row r="36" spans="1:8">
      <c r="A36" s="4" t="s">
        <v>562</v>
      </c>
      <c r="F36" s="4" t="s">
        <v>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5</v>
      </c>
      <c r="B1" s="2" t="s">
        <v>1</v>
      </c>
    </row>
    <row r="2" spans="1:3">
      <c r="B2" s="2" t="s">
        <v>2</v>
      </c>
      <c r="C2" s="2" t="s">
        <v>65</v>
      </c>
    </row>
    <row r="3" spans="1:3">
      <c r="A3" s="4" t="s">
        <v>576</v>
      </c>
    </row>
    <row r="4" spans="1:3">
      <c r="A4" s="3" t="s">
        <v>249</v>
      </c>
    </row>
    <row r="5" spans="1:3">
      <c r="A5" s="4" t="s">
        <v>577</v>
      </c>
      <c r="B5" s="7" t="n">
        <v>99200</v>
      </c>
      <c r="C5" s="7" t="n">
        <v>204457</v>
      </c>
    </row>
    <row r="6" spans="1:3">
      <c r="A6" s="4" t="s">
        <v>578</v>
      </c>
      <c r="B6" s="5" t="n">
        <v>-96000</v>
      </c>
      <c r="C6" s="5" t="n">
        <v>-132226</v>
      </c>
    </row>
    <row r="7" spans="1:3">
      <c r="A7" s="4" t="s">
        <v>579</v>
      </c>
      <c r="B7" s="5" t="n">
        <v>-3200</v>
      </c>
      <c r="C7" s="5" t="n">
        <v>-72231</v>
      </c>
    </row>
    <row r="8" spans="1:3">
      <c r="A8" s="4" t="s">
        <v>580</v>
      </c>
      <c r="B8" s="4" t="s">
        <v>39</v>
      </c>
      <c r="C8" s="4" t="s">
        <v>39</v>
      </c>
    </row>
    <row r="9" spans="1:3">
      <c r="A9" s="4" t="s">
        <v>325</v>
      </c>
    </row>
    <row r="10" spans="1:3">
      <c r="A10" s="3" t="s">
        <v>249</v>
      </c>
    </row>
    <row r="11" spans="1:3">
      <c r="A11" s="4" t="s">
        <v>577</v>
      </c>
      <c r="B11" s="5" t="n">
        <v>47800</v>
      </c>
      <c r="C11" s="5" t="n">
        <v>15380</v>
      </c>
    </row>
    <row r="12" spans="1:3">
      <c r="A12" s="4" t="s">
        <v>579</v>
      </c>
      <c r="B12" s="5" t="n">
        <v>-47800</v>
      </c>
      <c r="C12" s="5" t="n">
        <v>-15380</v>
      </c>
    </row>
    <row r="13" spans="1:3">
      <c r="A13" s="4" t="s">
        <v>580</v>
      </c>
      <c r="B13" s="4" t="s">
        <v>39</v>
      </c>
      <c r="C13" s="4" t="s">
        <v>39</v>
      </c>
    </row>
    <row r="14" spans="1:3">
      <c r="A14" s="4" t="s">
        <v>324</v>
      </c>
    </row>
    <row r="15" spans="1:3">
      <c r="A15" s="3" t="s">
        <v>249</v>
      </c>
    </row>
    <row r="16" spans="1:3">
      <c r="A16" s="4" t="s">
        <v>577</v>
      </c>
      <c r="B16" s="5" t="n">
        <v>11200</v>
      </c>
      <c r="C16" s="5" t="n">
        <v>16654</v>
      </c>
    </row>
    <row r="17" spans="1:3">
      <c r="A17" s="4" t="s">
        <v>76</v>
      </c>
      <c r="B17" s="5" t="n">
        <v>-16600</v>
      </c>
      <c r="C17" s="5" t="n">
        <v>-13113</v>
      </c>
    </row>
    <row r="18" spans="1:3">
      <c r="A18" s="4" t="s">
        <v>579</v>
      </c>
      <c r="B18" s="5" t="n">
        <v>5400</v>
      </c>
      <c r="C18" s="5" t="n">
        <v>-3541</v>
      </c>
    </row>
    <row r="19" spans="1:3">
      <c r="A19" s="4" t="s">
        <v>580</v>
      </c>
      <c r="B19" s="4" t="s">
        <v>39</v>
      </c>
      <c r="C19" s="4" t="s">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1</v>
      </c>
      <c r="B1" s="2" t="s">
        <v>2</v>
      </c>
      <c r="C1" s="2" t="s">
        <v>25</v>
      </c>
    </row>
    <row r="2" spans="1:3">
      <c r="A2" s="4" t="s">
        <v>582</v>
      </c>
    </row>
    <row r="3" spans="1:3">
      <c r="A3" s="3" t="s">
        <v>583</v>
      </c>
    </row>
    <row r="4" spans="1:3">
      <c r="A4" s="4" t="s">
        <v>584</v>
      </c>
      <c r="B4" s="7" t="n">
        <v>2891200</v>
      </c>
      <c r="C4" s="7" t="n">
        <v>4654100</v>
      </c>
    </row>
    <row r="5" spans="1:3">
      <c r="A5" s="4" t="s">
        <v>585</v>
      </c>
      <c r="B5" s="4" t="s">
        <v>39</v>
      </c>
      <c r="C5" s="5" t="n">
        <v>-1766100</v>
      </c>
    </row>
    <row r="6" spans="1:3">
      <c r="A6" s="4" t="s">
        <v>586</v>
      </c>
      <c r="B6" s="5" t="n">
        <v>-2891200</v>
      </c>
      <c r="C6" s="5" t="n">
        <v>-2888000</v>
      </c>
    </row>
    <row r="7" spans="1:3">
      <c r="A7" s="4" t="s">
        <v>587</v>
      </c>
      <c r="B7" s="4" t="s">
        <v>39</v>
      </c>
      <c r="C7" s="4" t="s">
        <v>39</v>
      </c>
    </row>
    <row r="8" spans="1:3">
      <c r="A8" s="4" t="s">
        <v>588</v>
      </c>
    </row>
    <row r="9" spans="1:3">
      <c r="A9" s="3" t="s">
        <v>583</v>
      </c>
    </row>
    <row r="10" spans="1:3">
      <c r="A10" s="4" t="s">
        <v>584</v>
      </c>
      <c r="B10" s="5" t="n">
        <v>1391200</v>
      </c>
      <c r="C10" s="5" t="n">
        <v>1343400</v>
      </c>
    </row>
    <row r="11" spans="1:3">
      <c r="A11" s="4" t="s">
        <v>585</v>
      </c>
      <c r="B11" s="4" t="s">
        <v>39</v>
      </c>
      <c r="C11" s="4" t="s">
        <v>39</v>
      </c>
    </row>
    <row r="12" spans="1:3">
      <c r="A12" s="4" t="s">
        <v>586</v>
      </c>
      <c r="B12" s="5" t="n">
        <v>-1391200</v>
      </c>
      <c r="C12" s="5" t="n">
        <v>-1343400</v>
      </c>
    </row>
    <row r="13" spans="1:3">
      <c r="A13" s="4" t="s">
        <v>587</v>
      </c>
      <c r="B13" s="4" t="s">
        <v>39</v>
      </c>
      <c r="C13" s="4" t="s">
        <v>39</v>
      </c>
    </row>
    <row r="14" spans="1:3">
      <c r="A14" s="4" t="s">
        <v>589</v>
      </c>
    </row>
    <row r="15" spans="1:3">
      <c r="A15" s="3" t="s">
        <v>583</v>
      </c>
    </row>
    <row r="16" spans="1:3">
      <c r="A16" s="4" t="s">
        <v>584</v>
      </c>
      <c r="B16" s="5" t="n">
        <v>301680</v>
      </c>
      <c r="C16" s="5" t="n">
        <v>307080</v>
      </c>
    </row>
    <row r="17" spans="1:3">
      <c r="A17" s="4" t="s">
        <v>585</v>
      </c>
      <c r="B17" s="4" t="s">
        <v>39</v>
      </c>
      <c r="C17" s="4" t="s">
        <v>39</v>
      </c>
    </row>
    <row r="18" spans="1:3">
      <c r="A18" s="4" t="s">
        <v>586</v>
      </c>
      <c r="B18" s="5" t="n">
        <v>-301680</v>
      </c>
      <c r="C18" s="5" t="n">
        <v>-307080</v>
      </c>
    </row>
    <row r="19" spans="1:3">
      <c r="A19" s="4" t="s">
        <v>587</v>
      </c>
      <c r="B19" s="4" t="s">
        <v>39</v>
      </c>
      <c r="C19" s="4" t="s">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80"/>
    <col customWidth="1" max="3" min="3" width="16"/>
  </cols>
  <sheetData>
    <row r="1" spans="1:3">
      <c r="A1" s="1" t="s">
        <v>590</v>
      </c>
      <c r="B1" s="2" t="s">
        <v>1</v>
      </c>
      <c r="C1" s="2" t="s">
        <v>273</v>
      </c>
    </row>
    <row r="2" spans="1:3">
      <c r="B2" s="2" t="s">
        <v>2</v>
      </c>
      <c r="C2" s="2" t="s">
        <v>25</v>
      </c>
    </row>
    <row r="3" spans="1:3">
      <c r="A3" s="3" t="s">
        <v>591</v>
      </c>
    </row>
    <row r="4" spans="1:3">
      <c r="A4" s="4" t="s">
        <v>592</v>
      </c>
      <c r="C4" s="4" t="s">
        <v>593</v>
      </c>
    </row>
    <row r="5" spans="1:3">
      <c r="A5" s="4" t="s">
        <v>594</v>
      </c>
      <c r="B5" s="4" t="s">
        <v>595</v>
      </c>
    </row>
    <row r="6" spans="1:3">
      <c r="A6" s="4" t="s">
        <v>596</v>
      </c>
      <c r="B6" s="4" t="s">
        <v>593</v>
      </c>
    </row>
    <row r="7" spans="1:3">
      <c r="A7" s="4" t="s">
        <v>597</v>
      </c>
      <c r="C7" s="7" t="n">
        <v>80000</v>
      </c>
    </row>
    <row r="8" spans="1:3">
      <c r="A8" s="4" t="s">
        <v>328</v>
      </c>
    </row>
    <row r="9" spans="1:3">
      <c r="A9" s="3" t="s">
        <v>591</v>
      </c>
    </row>
    <row r="10" spans="1:3">
      <c r="A10" s="4" t="s">
        <v>598</v>
      </c>
      <c r="B10" s="7" t="n">
        <v>301680</v>
      </c>
      <c r="C10" s="7" t="n">
        <v>307080</v>
      </c>
    </row>
    <row r="11" spans="1:3">
      <c r="A11" s="4" t="s">
        <v>592</v>
      </c>
      <c r="B11" s="4" t="s">
        <v>599</v>
      </c>
    </row>
    <row r="12" spans="1:3">
      <c r="A12" s="4" t="s">
        <v>600</v>
      </c>
      <c r="B12" s="4" t="s">
        <v>599</v>
      </c>
      <c r="C12" s="4" t="s">
        <v>599</v>
      </c>
    </row>
    <row r="13" spans="1:3">
      <c r="A13" s="4" t="s">
        <v>325</v>
      </c>
    </row>
    <row r="14" spans="1:3">
      <c r="A14" s="3" t="s">
        <v>591</v>
      </c>
    </row>
    <row r="15" spans="1:3">
      <c r="A15" s="4" t="s">
        <v>598</v>
      </c>
      <c r="B15" s="7" t="n">
        <v>1391200</v>
      </c>
      <c r="C15" s="7" t="n">
        <v>1343400</v>
      </c>
    </row>
    <row r="16" spans="1:3">
      <c r="A16" s="4" t="s">
        <v>600</v>
      </c>
      <c r="B16" s="4" t="s">
        <v>601</v>
      </c>
      <c r="C16" s="4" t="s">
        <v>601</v>
      </c>
    </row>
    <row r="17" spans="1:3">
      <c r="A17" s="4" t="s">
        <v>602</v>
      </c>
      <c r="B17" s="4" t="s">
        <v>603</v>
      </c>
    </row>
    <row r="18" spans="1:3">
      <c r="A18" s="4" t="s">
        <v>576</v>
      </c>
    </row>
    <row r="19" spans="1:3">
      <c r="A19" s="3" t="s">
        <v>591</v>
      </c>
    </row>
    <row r="20" spans="1:3">
      <c r="A20" s="4" t="s">
        <v>598</v>
      </c>
      <c r="B20" s="7" t="n">
        <v>2891200</v>
      </c>
      <c r="C20" s="7" t="n">
        <v>2888000</v>
      </c>
    </row>
    <row r="21" spans="1:3">
      <c r="A21" s="4" t="s">
        <v>600</v>
      </c>
      <c r="B21" s="4" t="s">
        <v>593</v>
      </c>
      <c r="C21" s="4" t="s">
        <v>5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604</v>
      </c>
      <c r="B1" s="2" t="s">
        <v>1</v>
      </c>
    </row>
    <row r="2" spans="1:4">
      <c r="B2" s="2" t="s">
        <v>2</v>
      </c>
      <c r="C2" s="2" t="s">
        <v>65</v>
      </c>
      <c r="D2" s="2" t="s">
        <v>25</v>
      </c>
    </row>
    <row r="3" spans="1:4">
      <c r="A3" s="3" t="s">
        <v>605</v>
      </c>
    </row>
    <row r="4" spans="1:4">
      <c r="A4" s="4" t="s">
        <v>606</v>
      </c>
      <c r="B4" s="7" t="n">
        <v>131780</v>
      </c>
      <c r="C4" s="7" t="n">
        <v>86440</v>
      </c>
    </row>
    <row r="5" spans="1:4">
      <c r="A5" s="4" t="s">
        <v>607</v>
      </c>
      <c r="B5" s="5" t="n">
        <v>19455</v>
      </c>
      <c r="C5" s="5" t="n">
        <v>20908</v>
      </c>
    </row>
    <row r="6" spans="1:4">
      <c r="A6" s="4" t="s">
        <v>608</v>
      </c>
      <c r="B6" s="5" t="n">
        <v>-694726</v>
      </c>
      <c r="C6" s="5" t="n">
        <v>-735199</v>
      </c>
    </row>
    <row r="7" spans="1:4">
      <c r="A7" s="4" t="s">
        <v>609</v>
      </c>
      <c r="B7" s="5" t="n">
        <v>-614</v>
      </c>
      <c r="C7" s="5" t="n">
        <v>-1536</v>
      </c>
    </row>
    <row r="8" spans="1:4">
      <c r="A8" s="4" t="s">
        <v>610</v>
      </c>
      <c r="B8" s="5" t="n">
        <v>565098</v>
      </c>
      <c r="D8" s="7" t="n">
        <v>649831</v>
      </c>
    </row>
    <row r="9" spans="1:4">
      <c r="A9" s="4" t="s">
        <v>611</v>
      </c>
      <c r="B9" s="4" t="s">
        <v>39</v>
      </c>
      <c r="C9" s="4" t="s">
        <v>39</v>
      </c>
    </row>
    <row r="10" spans="1:4">
      <c r="A10" s="4" t="s">
        <v>612</v>
      </c>
    </row>
    <row r="11" spans="1:4">
      <c r="A11" s="3" t="s">
        <v>605</v>
      </c>
    </row>
    <row r="12" spans="1:4">
      <c r="A12" s="4" t="s">
        <v>606</v>
      </c>
      <c r="B12" s="5" t="n">
        <v>126890</v>
      </c>
      <c r="C12" s="5" t="n">
        <v>83884</v>
      </c>
    </row>
    <row r="13" spans="1:4">
      <c r="A13" s="4" t="s">
        <v>607</v>
      </c>
      <c r="B13" s="5" t="n">
        <v>2357</v>
      </c>
      <c r="C13" s="5" t="n">
        <v>2231</v>
      </c>
    </row>
    <row r="14" spans="1:4">
      <c r="A14" s="4" t="s">
        <v>608</v>
      </c>
      <c r="B14" s="5" t="n">
        <v>20469</v>
      </c>
      <c r="C14" s="5" t="n">
        <v>-23319</v>
      </c>
    </row>
    <row r="15" spans="1:4">
      <c r="A15" s="4" t="s">
        <v>609</v>
      </c>
      <c r="B15" s="4" t="s">
        <v>39</v>
      </c>
      <c r="C15" s="5" t="n">
        <v>-1040</v>
      </c>
    </row>
    <row r="16" spans="1:4">
      <c r="A16" s="4" t="s">
        <v>610</v>
      </c>
      <c r="B16" s="5" t="n">
        <v>277638</v>
      </c>
      <c r="C16" s="5" t="n">
        <v>60154</v>
      </c>
    </row>
    <row r="17" spans="1:4">
      <c r="A17" s="4" t="s">
        <v>611</v>
      </c>
      <c r="B17" s="4" t="s">
        <v>39</v>
      </c>
      <c r="C17" s="4" t="s">
        <v>39</v>
      </c>
    </row>
    <row r="18" spans="1:4">
      <c r="A18" s="4" t="s">
        <v>613</v>
      </c>
    </row>
    <row r="19" spans="1:4">
      <c r="A19" s="3" t="s">
        <v>605</v>
      </c>
    </row>
    <row r="20" spans="1:4">
      <c r="A20" s="4" t="s">
        <v>606</v>
      </c>
      <c r="B20" s="5" t="n">
        <v>4890</v>
      </c>
      <c r="C20" s="5" t="n">
        <v>2556</v>
      </c>
    </row>
    <row r="21" spans="1:4">
      <c r="A21" s="4" t="s">
        <v>607</v>
      </c>
      <c r="B21" s="5" t="n">
        <v>11247</v>
      </c>
      <c r="C21" s="5" t="n">
        <v>10771</v>
      </c>
    </row>
    <row r="22" spans="1:4">
      <c r="A22" s="4" t="s">
        <v>608</v>
      </c>
      <c r="B22" s="5" t="n">
        <v>-76551</v>
      </c>
      <c r="C22" s="5" t="n">
        <v>-58947</v>
      </c>
    </row>
    <row r="23" spans="1:4">
      <c r="A23" s="4" t="s">
        <v>609</v>
      </c>
      <c r="B23" s="4" t="s">
        <v>39</v>
      </c>
      <c r="C23" s="4" t="s">
        <v>39</v>
      </c>
    </row>
    <row r="24" spans="1:4">
      <c r="A24" s="4" t="s">
        <v>610</v>
      </c>
      <c r="B24" s="5" t="n">
        <v>146554</v>
      </c>
      <c r="C24" s="5" t="n">
        <v>158104</v>
      </c>
    </row>
    <row r="25" spans="1:4">
      <c r="A25" s="4" t="s">
        <v>611</v>
      </c>
      <c r="B25" s="4" t="s">
        <v>39</v>
      </c>
      <c r="C25" s="4" t="s">
        <v>39</v>
      </c>
    </row>
    <row r="26" spans="1:4">
      <c r="A26" s="4" t="s">
        <v>614</v>
      </c>
    </row>
    <row r="27" spans="1:4">
      <c r="A27" s="3" t="s">
        <v>605</v>
      </c>
    </row>
    <row r="28" spans="1:4">
      <c r="A28" s="4" t="s">
        <v>606</v>
      </c>
      <c r="B28" s="4" t="s">
        <v>39</v>
      </c>
      <c r="C28" s="4" t="s">
        <v>39</v>
      </c>
    </row>
    <row r="29" spans="1:4">
      <c r="A29" s="4" t="s">
        <v>607</v>
      </c>
      <c r="B29" s="5" t="n">
        <v>5851</v>
      </c>
      <c r="C29" s="5" t="n">
        <v>7906</v>
      </c>
    </row>
    <row r="30" spans="1:4">
      <c r="A30" s="4" t="s">
        <v>608</v>
      </c>
      <c r="B30" s="5" t="n">
        <v>-637433</v>
      </c>
      <c r="C30" s="5" t="n">
        <v>-652933</v>
      </c>
    </row>
    <row r="31" spans="1:4">
      <c r="A31" s="4" t="s">
        <v>609</v>
      </c>
      <c r="B31" s="5" t="n">
        <v>-614</v>
      </c>
      <c r="C31" s="5" t="n">
        <v>-496</v>
      </c>
    </row>
    <row r="32" spans="1:4">
      <c r="A32" s="4" t="s">
        <v>610</v>
      </c>
      <c r="B32" s="5" t="n">
        <v>140906</v>
      </c>
      <c r="C32" s="5" t="n">
        <v>95480</v>
      </c>
    </row>
    <row r="33" spans="1:4">
      <c r="A33" s="4" t="s">
        <v>611</v>
      </c>
      <c r="B33" s="4" t="s">
        <v>39</v>
      </c>
      <c r="C33" s="4" t="s">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615</v>
      </c>
      <c r="B1" s="2" t="s">
        <v>1</v>
      </c>
    </row>
    <row r="2" spans="1:2">
      <c r="B2" s="2" t="s">
        <v>616</v>
      </c>
    </row>
    <row r="3" spans="1:2">
      <c r="A3" s="3" t="s">
        <v>617</v>
      </c>
    </row>
    <row r="4" spans="1:2">
      <c r="A4" s="4" t="s">
        <v>618</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 customWidth="1" max="9" min="9" width="14"/>
  </cols>
  <sheetData>
    <row r="1" spans="1:9">
      <c r="A1" s="1" t="s">
        <v>619</v>
      </c>
      <c r="B1" s="2" t="s">
        <v>620</v>
      </c>
      <c r="C1" s="2" t="s">
        <v>621</v>
      </c>
      <c r="D1" s="2" t="s">
        <v>622</v>
      </c>
      <c r="E1" s="2" t="s">
        <v>623</v>
      </c>
      <c r="F1" s="2" t="s">
        <v>624</v>
      </c>
      <c r="G1" s="2" t="s">
        <v>2</v>
      </c>
      <c r="H1" s="2" t="s">
        <v>25</v>
      </c>
      <c r="I1" s="2" t="s">
        <v>502</v>
      </c>
    </row>
    <row r="2" spans="1:9">
      <c r="A2" s="3" t="s">
        <v>625</v>
      </c>
    </row>
    <row r="3" spans="1:9">
      <c r="A3" s="4" t="s">
        <v>626</v>
      </c>
      <c r="H3" s="4" t="s">
        <v>39</v>
      </c>
      <c r="I3" s="4" t="s">
        <v>39</v>
      </c>
    </row>
    <row r="4" spans="1:9">
      <c r="A4" s="4" t="s">
        <v>627</v>
      </c>
    </row>
    <row r="5" spans="1:9">
      <c r="A5" s="3" t="s">
        <v>625</v>
      </c>
    </row>
    <row r="6" spans="1:9">
      <c r="A6" s="4" t="s">
        <v>510</v>
      </c>
      <c r="G6" s="7" t="n">
        <v>359381</v>
      </c>
    </row>
    <row r="7" spans="1:9">
      <c r="A7" s="4" t="s">
        <v>628</v>
      </c>
      <c r="G7" s="5" t="n">
        <v>12148168</v>
      </c>
    </row>
    <row r="8" spans="1:9">
      <c r="A8" s="4" t="s">
        <v>475</v>
      </c>
    </row>
    <row r="9" spans="1:9">
      <c r="A9" s="3" t="s">
        <v>625</v>
      </c>
    </row>
    <row r="10" spans="1:9">
      <c r="A10" s="4" t="s">
        <v>266</v>
      </c>
      <c r="F10" s="5" t="n">
        <v>122710562</v>
      </c>
    </row>
    <row r="11" spans="1:9">
      <c r="A11" s="4" t="s">
        <v>629</v>
      </c>
      <c r="G11" s="11" t="n">
        <v>0.03</v>
      </c>
    </row>
    <row r="12" spans="1:9">
      <c r="A12" s="4" t="s">
        <v>630</v>
      </c>
      <c r="G12" s="7" t="n">
        <v>589614</v>
      </c>
    </row>
    <row r="13" spans="1:9">
      <c r="A13" s="4" t="s">
        <v>269</v>
      </c>
      <c r="F13" s="5" t="n">
        <v>20000000</v>
      </c>
    </row>
    <row r="14" spans="1:9">
      <c r="A14" s="4" t="s">
        <v>510</v>
      </c>
      <c r="G14" s="7" t="n">
        <v>100000</v>
      </c>
    </row>
    <row r="15" spans="1:9">
      <c r="A15" s="4" t="s">
        <v>628</v>
      </c>
      <c r="G15" s="5" t="n">
        <v>3333333</v>
      </c>
    </row>
    <row r="16" spans="1:9">
      <c r="A16" s="4" t="s">
        <v>631</v>
      </c>
    </row>
    <row r="17" spans="1:9">
      <c r="A17" s="3" t="s">
        <v>625</v>
      </c>
    </row>
    <row r="18" spans="1:9">
      <c r="A18" s="4" t="s">
        <v>266</v>
      </c>
      <c r="D18" s="5" t="n">
        <v>100000</v>
      </c>
    </row>
    <row r="19" spans="1:9">
      <c r="A19" s="4" t="s">
        <v>632</v>
      </c>
      <c r="D19" s="7" t="n">
        <v>6700</v>
      </c>
    </row>
    <row r="20" spans="1:9">
      <c r="A20" s="4" t="s">
        <v>633</v>
      </c>
      <c r="D20" s="12" t="n">
        <v>0.067</v>
      </c>
    </row>
    <row r="21" spans="1:9">
      <c r="A21" s="4" t="s">
        <v>634</v>
      </c>
    </row>
    <row r="22" spans="1:9">
      <c r="A22" s="3" t="s">
        <v>625</v>
      </c>
    </row>
    <row r="23" spans="1:9">
      <c r="A23" s="4" t="s">
        <v>266</v>
      </c>
      <c r="C23" s="5" t="n">
        <v>50000</v>
      </c>
    </row>
    <row r="24" spans="1:9">
      <c r="A24" s="4" t="s">
        <v>635</v>
      </c>
      <c r="C24" s="4" t="s">
        <v>636</v>
      </c>
    </row>
    <row r="25" spans="1:9">
      <c r="A25" s="4" t="s">
        <v>637</v>
      </c>
    </row>
    <row r="26" spans="1:9">
      <c r="A26" s="3" t="s">
        <v>625</v>
      </c>
    </row>
    <row r="27" spans="1:9">
      <c r="A27" s="4" t="s">
        <v>638</v>
      </c>
      <c r="E27" s="4" t="s">
        <v>639</v>
      </c>
    </row>
    <row r="28" spans="1:9">
      <c r="A28" s="4" t="s">
        <v>640</v>
      </c>
      <c r="E28" s="4" t="s">
        <v>641</v>
      </c>
    </row>
    <row r="29" spans="1:9">
      <c r="A29" s="4" t="s">
        <v>642</v>
      </c>
    </row>
    <row r="30" spans="1:9">
      <c r="A30" s="3" t="s">
        <v>625</v>
      </c>
    </row>
    <row r="31" spans="1:9">
      <c r="A31" s="4" t="s">
        <v>266</v>
      </c>
      <c r="B31" s="5" t="n">
        <v>122710562</v>
      </c>
    </row>
    <row r="32" spans="1:9">
      <c r="A32" s="4" t="s">
        <v>510</v>
      </c>
      <c r="B32" s="7" t="n">
        <v>14724</v>
      </c>
    </row>
    <row r="33" spans="1:9">
      <c r="A33" s="4" t="s">
        <v>628</v>
      </c>
      <c r="B33" s="5" t="n">
        <v>294840</v>
      </c>
    </row>
    <row r="34" spans="1:9">
      <c r="A34" s="4" t="s">
        <v>626</v>
      </c>
      <c r="B34" s="7" t="n">
        <v>986815</v>
      </c>
    </row>
    <row r="35" spans="1:9">
      <c r="A35" s="4" t="s">
        <v>643</v>
      </c>
      <c r="B35" s="11" t="n">
        <v>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8:38:32Z</dcterms:created>
  <dcterms:modified xmlns:dcterms="http://purl.org/dc/terms/" xmlns:xsi="http://www.w3.org/2001/XMLSchema-instance" xsi:type="dcterms:W3CDTF">2018-06-20T18:38:32Z</dcterms:modified>
</cp:coreProperties>
</file>